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CONDENSED CONSOLIDATED STATEME8" sheetId="8" r:id="rId8"/>
    <s:sheet name="Basis of Presentation" sheetId="9" r:id="rId9"/>
    <s:sheet name="New Accounting Pronouncements" sheetId="10" r:id="rId10"/>
    <s:sheet name="Inventories" sheetId="11" r:id="rId11"/>
    <s:sheet name="Property, Plant and Equipment, " sheetId="12" r:id="rId12"/>
    <s:sheet name="Earnings Per Share (&quot;EPS&quot;)" sheetId="13" r:id="rId13"/>
    <s:sheet name="Stock Based Compensation Plans" sheetId="14" r:id="rId14"/>
    <s:sheet name="Share Repurchases" sheetId="15" r:id="rId15"/>
    <s:sheet name="Fair Value Measurements" sheetId="16" r:id="rId16"/>
    <s:sheet name="Derivative Instruments and Risk" sheetId="17" r:id="rId17"/>
    <s:sheet name="Acquisition" sheetId="18" r:id="rId18"/>
    <s:sheet name="Goodwill and Other Intangibles," sheetId="19" r:id="rId19"/>
    <s:sheet name="Accounts Payable and Accrued Ex" sheetId="20" r:id="rId20"/>
    <s:sheet name="Short-Term Borrowings and Long-" sheetId="21" r:id="rId21"/>
    <s:sheet name="Accumulated Other Comprehensive" sheetId="22" r:id="rId22"/>
    <s:sheet name="Benefit Plans" sheetId="23" r:id="rId23"/>
    <s:sheet name="Commitments, Contingencies and " sheetId="24" r:id="rId24"/>
    <s:sheet name="Related Party Transactions" sheetId="25" r:id="rId25"/>
    <s:sheet name="Income Taxes" sheetId="26" r:id="rId26"/>
    <s:sheet name="Segments" sheetId="27" r:id="rId27"/>
    <s:sheet name="Inventories (Tables)" sheetId="28" r:id="rId28"/>
    <s:sheet name="Property, Plant and Equipment29" sheetId="29" r:id="rId29"/>
    <s:sheet name="Earnings Per Share (&quot;EPS&quot;) (Tab" sheetId="30" r:id="rId30"/>
    <s:sheet name="Stock Based Compensation Plans " sheetId="31" r:id="rId31"/>
    <s:sheet name="Fair Value Measurements (Tables" sheetId="32" r:id="rId32"/>
    <s:sheet name="Derivative Instruments and Ri33" sheetId="33" r:id="rId33"/>
    <s:sheet name="Acquisition (Tables)" sheetId="34" r:id="rId34"/>
    <s:sheet name="Goodwill and Other Intangible35" sheetId="35" r:id="rId35"/>
    <s:sheet name="Accounts Payable and Accrued 36" sheetId="36" r:id="rId36"/>
    <s:sheet name="Short-Term Borrowings and Lon37" sheetId="37" r:id="rId37"/>
    <s:sheet name="Accumulated Other Comprehensi38" sheetId="38" r:id="rId38"/>
    <s:sheet name="Benefit Plans (Tables)" sheetId="39" r:id="rId39"/>
    <s:sheet name="Related Party Transactions (Tab" sheetId="40" r:id="rId40"/>
    <s:sheet name="Segments (Tables)" sheetId="41" r:id="rId41"/>
    <s:sheet name="Basis of Presentation - Additio" sheetId="42" r:id="rId42"/>
    <s:sheet name="Components of Inventories (Deta" sheetId="43" r:id="rId43"/>
    <s:sheet name="Components of Property, Plant a" sheetId="44" r:id="rId44"/>
    <s:sheet name="Depreciation and Interest Charg" sheetId="45" r:id="rId45"/>
    <s:sheet name="Reconciliation of Weighted Aver" sheetId="46" r:id="rId46"/>
    <s:sheet name="Summary of Option Activity (Det" sheetId="47" r:id="rId47"/>
    <s:sheet name="Schedule of Share Based Compens" sheetId="48" r:id="rId48"/>
    <s:sheet name="Assumptions Used in Valuation o" sheetId="49" r:id="rId49"/>
    <s:sheet name="Share Repurchase - Additional I" sheetId="50" r:id="rId50"/>
    <s:sheet name="Carrying Amounts and Estimated " sheetId="51" r:id="rId51"/>
    <s:sheet name="Carrying Amounts and Estimate52" sheetId="52" r:id="rId52"/>
    <s:sheet name="Fair Value Measurements - Addit" sheetId="53" r:id="rId53"/>
    <s:sheet name="Fair Value of Derivative Instru" sheetId="54" r:id="rId54"/>
    <s:sheet name="Acquisition - Additional Inform" sheetId="55" r:id="rId55"/>
    <s:sheet name="Fair Values of Net Assets Acqui" sheetId="56" r:id="rId56"/>
    <s:sheet name="Amortizable Intangible Assets (" sheetId="57" r:id="rId57"/>
    <s:sheet name="Indefinite Lived Intangible Ass" sheetId="58" r:id="rId58"/>
    <s:sheet name="Goodwill and Other Intangible59" sheetId="59" r:id="rId59"/>
    <s:sheet name="Carrying Amount of Goodwill (De" sheetId="60" r:id="rId60"/>
    <s:sheet name="Accounts Payable and Accrued 61" sheetId="61" r:id="rId61"/>
    <s:sheet name="Summary of Short-Term Borrowing" sheetId="62" r:id="rId62"/>
    <s:sheet name="Summary of Short-Term Borrowi63" sheetId="63" r:id="rId63"/>
    <s:sheet name="Components of Changes in Accumu" sheetId="64" r:id="rId64"/>
    <s:sheet name="Components of Changes in Accu65" sheetId="65" r:id="rId65"/>
    <s:sheet name="Components Of Net Periodic Bene" sheetId="66" r:id="rId66"/>
    <s:sheet name="Benefit Plans - Additional Info" sheetId="67" r:id="rId67"/>
    <s:sheet name="Commitments, Contingencies an68" sheetId="68" r:id="rId68"/>
    <s:sheet name="Related Party Transactions - Ad" sheetId="69" r:id="rId69"/>
    <s:sheet name="Balance and Transactions Betwee" sheetId="70" r:id="rId70"/>
    <s:sheet name="Income Taxes - Additional Infor" sheetId="71" r:id="rId71"/>
    <s:sheet name="Segments - Additional Informati" sheetId="72" r:id="rId72"/>
    <s:sheet name="Selected Financial Information " sheetId="73" r:id="rId73"/>
    <s:sheet name="Selected Financial Informatio74" sheetId="74" r:id="rId74"/>
    <s:sheet name="Product Line Revenues from Exte" sheetId="75" r:id="rId75"/>
  </s:sheets>
  <s:definedNames/>
  <s:calcPr calcId="124519" calcMode="auto" fullCalcOnLoad="1"/>
</s:workbook>
</file>

<file path=xl/sharedStrings.xml><?xml version="1.0" encoding="utf-8"?>
<sst xmlns="http://schemas.openxmlformats.org/spreadsheetml/2006/main" uniqueCount="594">
  <si>
    <t>Document and Entity Information - shares</t>
  </si>
  <si>
    <t>9 Months Ended</t>
  </si>
  <si>
    <t>Sep. 30, 2015</t>
  </si>
  <si>
    <t>Oct. 29,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CHD</t>
  </si>
  <si>
    <t>Entity Registrant Name</t>
  </si>
  <si>
    <t>CHURCH &amp; DWIGHT CO INC /DE/</t>
  </si>
  <si>
    <t>Entity Central Index Key</t>
  </si>
  <si>
    <t>Current Fiscal Year End Date</t>
  </si>
  <si>
    <t>--12-31</t>
  </si>
  <si>
    <t>Entity Filer Category</t>
  </si>
  <si>
    <t>Large Accelerated Filer</t>
  </si>
  <si>
    <t>Entity Common Stock, Shares Outstanding</t>
  </si>
  <si>
    <t>CONDENSED CONSOLIDATED STATEMENTS OF INCOME (Unaudited) - USD ($) shares in Millions, $ in Millions</t>
  </si>
  <si>
    <t>3 Months Ended</t>
  </si>
  <si>
    <t>Sep. 30, 2014</t>
  </si>
  <si>
    <t>Income Statement [Abstract]</t>
  </si>
  <si>
    <t>Net Sales</t>
  </si>
  <si>
    <t>[1]</t>
  </si>
  <si>
    <t>Cost of sales</t>
  </si>
  <si>
    <t>Gross Profit</t>
  </si>
  <si>
    <t>Marketing expenses</t>
  </si>
  <si>
    <t>Selling, general and administrative expenses</t>
  </si>
  <si>
    <t>Income from Operations</t>
  </si>
  <si>
    <t>Equity in earnings (losses) of affiliates</t>
  </si>
  <si>
    <t>Investment earnings</t>
  </si>
  <si>
    <t>Other income (expense), net</t>
  </si>
  <si>
    <t>Interest expense</t>
  </si>
  <si>
    <t>Income before Income Taxes</t>
  </si>
  <si>
    <t>[2]</t>
  </si>
  <si>
    <t>Income taxes</t>
  </si>
  <si>
    <t>Net Income</t>
  </si>
  <si>
    <t>Weighted average shares outstanding - Basic</t>
  </si>
  <si>
    <t>Weighted average shares outstanding - Diluted</t>
  </si>
  <si>
    <t>Net income per share - Basic</t>
  </si>
  <si>
    <t>Net income per share - Diluted</t>
  </si>
  <si>
    <t>Cash dividends per share</t>
  </si>
  <si>
    <t>Intersegment sales from Consumer International to Consumer Domestic, which are not reflected in the table, were $0.9 and $0.3 for the three months ended September 30, 2015 and September 30, 2014, respectively, and were $3.9 and $0.8 for the nine months ended September 30, 2015 and September 30, 2014, respectively.</t>
  </si>
  <si>
    <t>In determining Income before Income Taxes, interest expense and investment earnings were allocated among segments based upon each segment’s relative Income from Operations.</t>
  </si>
  <si>
    <t>CONDENSED CONSOLIDATED STATEMENTS OF COMPREHENSIVE INCOME (Unaudited) - USD ($) $ in Millions</t>
  </si>
  <si>
    <t>Statement Of Income And Comprehensive Income [Abstract]</t>
  </si>
  <si>
    <t>Other comprehensive income, net of tax:</t>
  </si>
  <si>
    <t>Foreign exchange translation adjustments</t>
  </si>
  <si>
    <t>Defined benefit plan adjustments</t>
  </si>
  <si>
    <t>Income (loss) from derivative agreements</t>
  </si>
  <si>
    <t>Other comprehensive income (loss)</t>
  </si>
  <si>
    <t>Comprehensive income</t>
  </si>
  <si>
    <t>CONDENSED CONSOLIDATED BALANCE SHEETS (Unaudited) - USD ($) $ in Millions</t>
  </si>
  <si>
    <t>Dec. 31, 2014</t>
  </si>
  <si>
    <t>Current Assets</t>
  </si>
  <si>
    <t>Cash and cash equivalents</t>
  </si>
  <si>
    <t>Accounts receivable, less allowances of $0.9 and $1.9</t>
  </si>
  <si>
    <t>Inventories</t>
  </si>
  <si>
    <t>Deferred income taxes</t>
  </si>
  <si>
    <t>Other current assets</t>
  </si>
  <si>
    <t>Total Current Assets</t>
  </si>
  <si>
    <t>Property, Plant and Equipment, Net</t>
  </si>
  <si>
    <t>Equity Investment in Affiliates</t>
  </si>
  <si>
    <t>Trade Names and Other Intangibles, Net</t>
  </si>
  <si>
    <t>Goodwill</t>
  </si>
  <si>
    <t>Other Assets</t>
  </si>
  <si>
    <t>Total Assets</t>
  </si>
  <si>
    <t>Current Liabilities</t>
  </si>
  <si>
    <t>Short-term borrowings</t>
  </si>
  <si>
    <t>Current portion of long-term debt</t>
  </si>
  <si>
    <t>Accounts payable and accrued expenses</t>
  </si>
  <si>
    <t>Income taxes payable</t>
  </si>
  <si>
    <t>Total Current Liabilities</t>
  </si>
  <si>
    <t>Long-term Debt</t>
  </si>
  <si>
    <t>Deferred Income Taxes</t>
  </si>
  <si>
    <t>Deferred and Other Long-term Liabilities</t>
  </si>
  <si>
    <t>Pension, Postretirement and Postemployment Benefits</t>
  </si>
  <si>
    <t>Total Liabilities</t>
  </si>
  <si>
    <t>Commitments and Contingencies</t>
  </si>
  <si>
    <t xml:space="preserve"> </t>
  </si>
  <si>
    <t>Stockholders' Equity</t>
  </si>
  <si>
    <t>Preferred Stock, $1.00 par value, Authorized 2,500,000 shares; none issued</t>
  </si>
  <si>
    <t>Common Stock, $1.00 par value, Authorized 300,000,000 shares; 146,427,550 shares issued</t>
  </si>
  <si>
    <t>Additional paid-in capital</t>
  </si>
  <si>
    <t>Retained earnings</t>
  </si>
  <si>
    <t>Accumulated other comprehensive loss</t>
  </si>
  <si>
    <t>Common stock in treasury, at cost: 15,434,991 shares in 2015 and 13,075,944 shares in 2014</t>
  </si>
  <si>
    <t>Total Stockholders' Equity</t>
  </si>
  <si>
    <t>Total Liabilities and Stockholders’ Equity</t>
  </si>
  <si>
    <t>CONDENSED CONSOLIDATED BALANCE SHEETS (Unaudited) (Parenthetical) - USD ($) $ in Millions</t>
  </si>
  <si>
    <t>Statement Of Financial Position [Abstract]</t>
  </si>
  <si>
    <t>Accounts receivable, allowances</t>
  </si>
  <si>
    <t>Preferred Stock, par value</t>
  </si>
  <si>
    <t>Preferred Stock, Authorized</t>
  </si>
  <si>
    <t>Preferred Stock, issued</t>
  </si>
  <si>
    <t>Common Stock, par value</t>
  </si>
  <si>
    <t>Common Stock, Authorized</t>
  </si>
  <si>
    <t>Common Stock, shares issued</t>
  </si>
  <si>
    <t>Common stock in treasury, shares</t>
  </si>
  <si>
    <t>CONDENSED CONSOLIDATED STATEMENTS OF CASH FLOW (Unaudited) - USD ($) $ in Millions</t>
  </si>
  <si>
    <t>Cash Flow From Operating Activities</t>
  </si>
  <si>
    <t>Adjustments to reconcile net income to net cash provided by operating activities:</t>
  </si>
  <si>
    <t>Depreciation expense</t>
  </si>
  <si>
    <t>Amortization expense</t>
  </si>
  <si>
    <t>Equity in net earnings of affiliates</t>
  </si>
  <si>
    <t>Distributions from unconsolidated affiliates</t>
  </si>
  <si>
    <t>Non-cash pension settlement charge</t>
  </si>
  <si>
    <t>Non-cash compensation expense</t>
  </si>
  <si>
    <t>Asset impairment charge and other asset write-offs</t>
  </si>
  <si>
    <t>Other</t>
  </si>
  <si>
    <t>Change in assets and liabilities:</t>
  </si>
  <si>
    <t>Accounts receivable</t>
  </si>
  <si>
    <t>Excess tax benefit on stock options exercised</t>
  </si>
  <si>
    <t>Other operating assets and liabilities, net</t>
  </si>
  <si>
    <t>Net Cash Provided By Operating Activities</t>
  </si>
  <si>
    <t>Cash Flow From Investing Activities</t>
  </si>
  <si>
    <t>Additions to property, plant and equipment</t>
  </si>
  <si>
    <t>Acquisitions</t>
  </si>
  <si>
    <t>Net Cash Used In Investing Activities</t>
  </si>
  <si>
    <t>Cash Flow From Financing Activities</t>
  </si>
  <si>
    <t>Short-term debt borrowings (repayments)</t>
  </si>
  <si>
    <t>Proceeds from stock options exercised</t>
  </si>
  <si>
    <t>Payment of cash dividends</t>
  </si>
  <si>
    <t>Purchase of treasury stock</t>
  </si>
  <si>
    <t>Net Cash Used In Financing Activities</t>
  </si>
  <si>
    <t>Effect of exchange rate changes on cash and cash equivalents</t>
  </si>
  <si>
    <t>Net Change In Cash and Cash Equivalents</t>
  </si>
  <si>
    <t>Cash and Cash Equivalents at Beginning of Period</t>
  </si>
  <si>
    <t>Cash and Cash Equivalents at End of Period</t>
  </si>
  <si>
    <t>Cash paid during the year for:</t>
  </si>
  <si>
    <t>Interest (net of amounts capitalized)</t>
  </si>
  <si>
    <t>Supplemental disclosure of non-cash investing activities:</t>
  </si>
  <si>
    <t>Property, plant and equipment expenditures included in Accounts Payable</t>
  </si>
  <si>
    <t>CONDENSED CONSOLIDATED STATEMENTS OF STOCKHOLDERS' EQUITY (Unaudited) - USD ($) shares in Millions, $ in Millions</t>
  </si>
  <si>
    <t>Total</t>
  </si>
  <si>
    <t>Common Stock</t>
  </si>
  <si>
    <t>Treasury Stock</t>
  </si>
  <si>
    <t>Additional Paid-In Capital</t>
  </si>
  <si>
    <t>Retained Earnings</t>
  </si>
  <si>
    <t>Accumulated Other Comprehensive Income (Loss)</t>
  </si>
  <si>
    <t>Total Church &amp; Dwight Co., Inc. Stockholders' Equity</t>
  </si>
  <si>
    <t>Noncontrolling Interest</t>
  </si>
  <si>
    <t>Beginning Balance at Dec. 31, 2013</t>
  </si>
  <si>
    <t>Beginning Balance (in shares) at Dec. 31, 2013</t>
  </si>
  <si>
    <t>Cash dividends</t>
  </si>
  <si>
    <t>Stock purchases</t>
  </si>
  <si>
    <t>Stock purchases (in shares)</t>
  </si>
  <si>
    <t>Stock based compensation expense and stock option plan transactions, including related income tax benefits</t>
  </si>
  <si>
    <t>Stock based compensation expense and stock option plan transactions, including related income tax benefits (in shares)</t>
  </si>
  <si>
    <t>Other stock issuances</t>
  </si>
  <si>
    <t>Other stock issuances (in shares)</t>
  </si>
  <si>
    <t>Ending Balance at Sep. 30, 2014</t>
  </si>
  <si>
    <t>Ending Balance (in shares) at Sep. 30, 2014</t>
  </si>
  <si>
    <t>Beginning Balance at Dec. 31, 2014</t>
  </si>
  <si>
    <t>Beginning Balance (in shares) at Dec. 31, 2014</t>
  </si>
  <si>
    <t>Transfer of stock for settlement of share repurchase agreement</t>
  </si>
  <si>
    <t>Transfer of stock for settlement of share repurchase agreement (in shares)</t>
  </si>
  <si>
    <t>Ending Balance at Sep. 30, 2015</t>
  </si>
  <si>
    <t>Ending Balance (in shares) at Sep. 30, 2015</t>
  </si>
  <si>
    <t>CONDENSED CONSOLIDATED STATEMENTS OF STOCKHOLDERS' EQUITY (Unaudited) (Parenthetical) - USD ($) $ in Millions</t>
  </si>
  <si>
    <t>Statement Of Stockholders Equity [Abstract]</t>
  </si>
  <si>
    <t>Stock based compensation expense and stock option plan transactions, income tax benefits</t>
  </si>
  <si>
    <t>Basis of Presentation</t>
  </si>
  <si>
    <t>Accounting Policies [Abstract]</t>
  </si>
  <si>
    <t>1.
Basis of Presentation The condensed consolidated balance sheets as of September 30, 2015 and December 31, 2014, the condensed consolidated statements of income and comprehensive income for the three and nine months ended September 30, 2015 and September 30, 2014, and the condensed consolidated statements of cash flow and stockholders’ equity for the nine months ended September 30, 2015 and September 30, 2014 have been prepared by Church &amp; Dwight Co., Inc. (the “Company”). In the opinion of management, all adjustments (which include only normal recurring adjustments) necessary to present fairly the financial position at September 30, 2015 and results of operations and cash flows for all periods presented have been made. Certain information and footnote disclosures normally included in financial statements prepared in accordance with generally accepted accounting principles (“GAAP”) have been condensed or omitted. These condensed consolidated financial statements should be read in conjunction with the financial statements and notes thereto included in the Company’s Annual Report on Form 10-K for the year ended December 31, 2014 (the “Form 10-K”). The results of operations for the period ended September 30, 2015 are not necessarily indicative of the operating results for the full year. The Company incurred research and development expenses in the third quarter of 2015 and 2014 of $16.0 and $14.8, respectively. The Company incurred research and development expenses in the first nine months of 2015 and 2014 of $48.1 and $42.3, respectively. These expenses are included in selling, general and administrative expenses.</t>
  </si>
  <si>
    <t>New Accounting Pronouncements</t>
  </si>
  <si>
    <t>Accounting Changes And Error Corrections [Abstract]</t>
  </si>
  <si>
    <t xml:space="preserve">2.
New Accounting Pronouncements In May 2014, the Financial Accounting Standards Board (“FASB”) issued guidance that clarifies the principles for recognizing revenue. The guidance provides that an entity should recognize revenue for the transfer of goods or services equal to the amount that it expects to receive for those goods or services. The guidance is effective for annual and interim periods beginning after December 15, 2017, and allows companies to apply the requirements retrospectively, either to all prior periods presented or through a cumulative adjustment in the year of adoption. Early adoption is allowed for annual and interim periods beginning after December 15, 2016. The Company is currently evaluating the impact, if any, that the adoption of the guidance will have on its consolidated financial position, results of operations or cash flows. In April 2015, the FASB issued guidance that changes the presentation of certain debt issuance costs in the financial statements. The guidance requires debt issuance costs to be presented as a direct deduction from the associated debt liability rather than as an asset. Amortization of the costs will continue to be reported as interest expense. The guidance is effective for interim and annual reporting periods beginning after December 15, 2015, and will be applied retrospectively for each prior period presented in the financial statements. This guidance is not expected to have a material impact on the Company’s consolidated financial position, results of operations or cash flows. In April 2015, the FASB issued guidance that clarifies the accounting treatment for cloud computing arrangements. The guidance provides that if an arrangement includes a software license, then the software license element should be accounted for consistent with the acquisition of other software licenses. If the arrangement does not include a software license, the arrangement should be accounted for as a service contract. This guidance is effective for interim and annual periods beginning after December 15, 2015, and may be applied retrospectively or prospectively. This guidance is not expected to have a material impact on the Company’s consolidated financial position, results of operations or cash flows. In July 2015, the FASB issued guidance on simplifying the measurement of inventory. Inventory within the scope of this update is required to be measured at the lower of its cost or net realizable value, with net realizable value being the estimated selling price in the ordinary course of business, less reasonably predictable costs of completion, disposal, and transportation. The guidance is effective for interim and annual periods beginning after December 15, 2016, with early adoption permitted, and will be applied prospectively. The Company is currently evaluating the impact, if any, that the adoption of the guidance will have on its consolidated financial position, results of operations or cash flows. In September 2015, the FASB issued guidance simplifying the accounting for measurement-period adjustments in connection with an acquisition. The new guidance requires that an acquirer recognize adjustments to provisional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new guidance is effective prospectively for interim and annual periods beginning after December 15, 2015, with early adoption permitted. There have been no accounting pronouncements issued but not yet adopted by the Company, which are currently expected to have a material impact on the Company’s consolidated financial position, results of operations or cash flows. </t>
  </si>
  <si>
    <t>Inventory Disclosure [Abstract]</t>
  </si>
  <si>
    <t>3.
Inventories Inventories consist of the following:
September 30,
December 31,
2015
2014
Raw materials and supplies
$
81.7
$
70.8
Work in process
37.0
25.0
Finished goods
155.6
150.1
Total
$
274.3
$
245.9</t>
  </si>
  <si>
    <t>Property, Plant and Equipment, Net ("PP&amp;E")</t>
  </si>
  <si>
    <t>Property Plant And Equipment [Abstract]</t>
  </si>
  <si>
    <t xml:space="preserve">4.
Property, Plant and Equipment, Net (“PP&amp;E”) PP&amp;E consists of the following:
September 30,
December 31,
2015
2014
Land
$
25.3
$
25.5
Buildings and improvements
301.5
281.7
Machinery and equipment
644.0
599.3
Software
86.7
86.4
Office equipment and other assets
60.6
57.2
Construction in progress
32.8
71.5
Gross Property, Plant and Equipment
1,150.9
1,121.6
Less accumulated depreciation and amortization
540.9
505.4
Net Property, Plant and Equipment
$
610.0
$
616.2
Three Months Ended
Nine Months Ended
September 30,
September 30,
September 30,
September 30,
2015
2014
2015
2014
Depreciation and amortization on PP&amp;E
$
14.5
$
13.9
$
44.1
$
43.3
Interest charges capitalized (in construction in progress)
$
0.1
$
0.2
$
0.5
$
0.5
The decrease in construction in progress is due to the completion of the Company’s new vitamin manufacturing facility in York, Pennsylvania. </t>
  </si>
  <si>
    <t>Earnings Per Share ("EPS")</t>
  </si>
  <si>
    <t>Earnings Per Share [Abstract]</t>
  </si>
  <si>
    <t>5.
Earnings Per Share (“EPS”) Basic EPS is calculated based on income available to holders of the Company’s common stock (“Common Stock”) and the weighted average number of shares outstanding during the reported period. Diluted EPS includes additional dilution from potential Common Stock issuable pursuant to the exercise of outstanding stock options. The following table sets forth a reconciliation of the weighted average number of shares of Common Stock outstanding to the weighted average number of shares outstanding on a diluted basis:
Three Months Ended
Nine Months Ended
September 30,
September 30,
September 30,
September 30,
2015
2014
2015
2014
Weighted average common shares outstanding - basic
131.1
133.7
131.3
135.5
Dilutive effect of stock options
2.5
2.3
2.5
2.4
Weighted average common shares outstanding - diluted
133.6
136.0
133.8
137.9
Antidilutive stock options outstanding
0.5
1.2
1.1
1.2</t>
  </si>
  <si>
    <t>Stock Based Compensation Plans</t>
  </si>
  <si>
    <t>Disclosure Of Compensation Related Costs Sharebased Payments [Abstract]</t>
  </si>
  <si>
    <t xml:space="preserve">6.
Stock Based Compensation Plans The following table provides a summary of option activity during the nine months ended September 30, 2015:
Weighted
Weighted
Average
Average
Remaining
Aggregate
Exercise
Contractual
Intrinsic
Options
Price
Term
Value
Outstanding at December 31, 2014
8.5
$
45.50
Granted
1.1
83.81
Exercised
(0.8
)
30.21
Cancelled
(0.1
)
62.55
Outstanding at September 30, 2015
8.7
$
51.38
6.0
$
282.9
Exercisable at September 30, 2015
4.9
$
36.86
4.3
$
231.5
The following table provides information regarding the intrinsic value of stock options exercised and stock compensation expense related to stock option awards.
Three Months Ended
Nine Months Ended
September 30,
September 30,
September 30,
September 30,
2015
2014
2015
2014
Intrinsic Value of Stock Options Exercised
$
9.4
$
7.3
$
41.7
$
44.5
Stock Compensation Expense Related to Stock Option Awards
$
1.7
$
1.7
$
13.1
$
13.5
Issued Stock Options
0.0
0.0
1.1
1.1
Weighted Average Fair Value of Stock Options issued (per share)
$
13.27
$
12.76
$
13.73
$
12.84
Fair Value of Stock Options Issued
$
0.0
$
0.1
$
14.8
$
14.7
The following table provides a summary of the assumptions used in the valuation of issued stock options:
Three Months Ended
Nine Months Ended
September 30,
September 30,
September 30,
September 30,
2015
2014
2015
2014
Risk-free interest rate
2.0
%
2.0
%
2.0
%
2.0
%
Expected life in years
6.3
6.1
6.3
6.2
Expected volatility
17.1
%
20.4
%
17.2
%
20.4
%
Dividend yield
1.6
%
1.8
%
1.6
%
1.8
% The fair value of stock options is based upon the Black Scholes option pricing model. The Company determined the stock options’ lives based on historical exercise behavior and their expected volatility and dividend yield based on historical changes in stock price and dividend payments. The risk free interest rate is based on the yield of an applicable term Treasury instrument. </t>
  </si>
  <si>
    <t>Share Repurchases</t>
  </si>
  <si>
    <t>Payments For Repurchase Of Equity [Abstract]</t>
  </si>
  <si>
    <t>7.
Share Repurchases On January 29, 2014, the Company authorized an evergreen share repurchase program to reduce or eliminate dilution associated with the issuance of Common Stock under the Company’s incentive plans. As part of the evergreen share repurchase program, in January 2015, the Company repurchased 0.5 million shares at a cost of $41.2. On January 28, 2015, the Board authorized a share repurchase program under which the Company may repurchase up to $500.0 shares in Common Stock (the “2015 Share Repurchase Program”). In February 2015, the Company entered into an accelerated share repurchase contract with a commercial bank to repurchase 2.6 million shares of Common Stock at a cost of $215.0, of which approximately $47.0 was purchased under the evergreen share repurchase program and approximately $168.0 was purchased under the 2015 Share Repurchase Program. On April 24, 2015, the settlement date, the Company issued 83 thousand shares of Common Stock to the commercial bank in a private transaction for approximately $7.0 to settle the accelerated share repurchase contract. On May 18, 2015, the Company repurchased 83 thousand shares from the commercial bank for approximately $7.0 pursuant to the terms of the accelerated share repurchase contract .</t>
  </si>
  <si>
    <t>Fair Value Measurements</t>
  </si>
  <si>
    <t>Fair Value Disclosures [Abstract]</t>
  </si>
  <si>
    <t xml:space="preserve">8.
Fair Value Measurements Fair Value Hierarchy Accounting guidance on fair value measurements and disclosures establishes a hierarchy that prioritizes the inputs used to measure fair value (generally, assumptions that market participants would use in pricing an asset or liability) based on the quality and reliability of the information provided by the inputs, as follows: Level 1: Quoted market prices in active markets for identical assets or liabilities. Level 2: Observable market-based inputs or unobservable inputs that are corroborated by market data. Level 3: Unobservable inputs that are not corroborated by market data. The Company recognizes transfers between input levels as of the actual date of the event. There were no transfers between input levels during the nine months ended September 30, 2015. Fair Values of Other Financial Instruments The following table presents the carrying amounts and estimated fair values of the Company’s other financial instruments at September 30, 2015 and December 31, 2014:
September 30, 2015
December 31, 2014
Input
Carrying
Fair
Carrying
Fair
Level
Amount
Value
Amount
Value
Financial Assets:
Cash equivalents
Level 2
$
121.6
$
121.6
$
298.0
$
298.0
Financial Liabilities:
Short-term borrowings
Level 2
25.0
25.0
146.7
146.7
2.875% Senior notes
Level 2
399.7
393.9
399.7
393.3
3.35% Senior notes
Level 2
250.0
249.7
249.9
255.6
2.45% Senior notes
Level 2
299.9
302.0
299.8
298.6
Fair value adjustment asset (liability) related to hedged fixed rate debt instrument
Level 2
6.4
6.4
(0.9
)
(0.9
) The following methods and assumptions were used to estimate the fair value of each class of financial instruments reflected in the Consolidated Balance Sheets: Cash Equivalents: Cash equivalents consist of highly liquid short-term investments and term bank deposits, which mature within three months. The estimated fair value of the Company’s cash equivalents approximates their carrying value. Short-Term Borrowings: The carrying amounts of the Company’s unsecured lines of credit and commercial paper issuances approximates fair value because of their short maturities and variable interest rates. Senior Notes: The Company determines the fair value of its senior notes based on their quoted market value or broker quotes, when possible. In the absence of observable market quotes, the notes are valued using non-binding market consensus prices that the Company seeks to corroborate with observable market data. Hedged Fixed Rated Debt: The interest rate swap agreements the Company entered into in December 2014 convert the fixed interest rate of the 2.45% Senior Notes to a variable rate based on LIBOR. These agreements are designated as hedges of the changes in fair value of the underlying debt obligation attributable to changes in interest rates and are accounted for as fair value hedges. The fair value of these interest rate swap agreements is determined using broker quotes that the Company seeks to corroborate with observable market data and is reflected in the Consolidated Balance Sheet within Other Assets or Deferred and Other Long-term Liabilities, with an offsetting amount recorded in long-term debt to adjust the carrying amount of the hedged debt obligation. Other : The carrying amounts of accounts receivable, and accounts payable and accrued expenses, approximated estimated fair values as of September 30, 2015 and December 31, 2014. </t>
  </si>
  <si>
    <t>Derivative Instruments and Risk Management</t>
  </si>
  <si>
    <t>Derivative Instruments And Hedging Activities Disclosure [Abstract]</t>
  </si>
  <si>
    <t xml:space="preserve">9.
Derivative Instruments and Risk Management The following tables summarize the fair value of the Company’s derivative instruments and the effect of such derivative instruments on the Company’s Consolidated Statements of Income and on Other Comprehensive Income (“OCI”):
Notional
Fair Value at
Amount
September 30,
December 31,
Balance Sheet Location
September 30, 2015
2015
2014
Derivatives designated as hedging instruments
Asset Derivatives
Foreign exchange contracts
Other current assets
$
123.6
$
6.0
$
2.8
Interest rate swap
Other assets
$
300.0
6.4
0.0
Total assets
$
12.4
$
2.8
Liability Derivatives
Diesel fuel contracts
Accounts payable and accrued expenses
3.2 gallons
$
2.7
$
4.4
Interest rate swap
Deferred and other long-term liabilities
Not applicable
0.0
0.9
Total liabilities
$
2.7
$
5.3
Derivatives not designated as hedging instruments
Asset Derivatives
Equity derivatives
Other current assets
Not applicable
$
0.0
$
2.8
Foreign exchange contracts
Other current assets
$
42.1
2.3
0.0
Total assets
$
2.3
$
2.8
Liability Derivatives
Equity derivatives
Other current liabilities
$
32.2
$
0.4
$
0.0
Total liabilities
$
0.4
$
0.0
Amount of Gain (Loss)
Recognized in OCI
from Derivatives
for the Three Months Ended
Other Comprehensive Income (Loss)
September 30,
September 30,
Location
2015
2014
Derivatives designated as hedging instruments
Diesel fuel contracts (net of taxes)
Other comprehensive income (loss)
$
(0.2
)
$
(0.8
)
Foreign exchange contracts (net of taxes)
Other comprehensive income (loss)
2.5
1.7
Total gain (loss) recognized in OCI
$
2.3
$
0.9
Amount of Gain (Loss)
Recognized in Income
for the Three Months Ended
September 30,
September 30,
Income Statement Location
2015
2014
Derivatives not designated as hedging instruments
Equity derivatives
Selling, general and administrative expenses
$
1.0
$
0.1
Foreign exchange contracts
Other income (expense), net
2.7
0.0
Total gain (loss) recognized in income
$
3.7
$
0.1
Amount of Gain (Loss)
Recognized in OCI
for the Nine Months Ended
Other Comprehensive Income (Loss)
September 30,
September 30,
Location
2015
2014
Derivatives designated as hedging instruments
Diesel fuel contracts (net of taxes)
Other comprehensive income (loss)
$
1.0
$
(1.0
)
Foreign exchange contracts (net of taxes)
Other comprehensive income (loss)
2.7
1.0
Total gain (loss) recognized in OCI
$
3.7
$
0.0
Amount of Gain (Loss)
Recognized in Income
for the Nine Months Ended
September 30,
September 30,
Income Statement Location
2015
2014
Derivatives not designated as hedging instruments
Equity derivatives
Selling, general and administrative expenses
$
1.7
$
1.4
Foreign exchange contracts
Other income (expense), net
3.3
0.0
Total gain (loss) recognized in income
$
5.0
$
1.4
The notional amount of a derivative instrument is the nominal or face amount used to calculate payments made on that instrument. The fair values of the derivative instruments disclosed above were measured based on Level 2 inputs (observable market-based inputs or unobservable inputs that are corroborated by market data). </t>
  </si>
  <si>
    <t>Acquisition</t>
  </si>
  <si>
    <t>Business Combinations [Abstract]</t>
  </si>
  <si>
    <t xml:space="preserve">10.
Acquisition On January 2, 2015, the Company acquired the assets of Varied Industries Corporation (the “VI-COR Acquisition”), a manufacturer and seller of feed ingredients for cows, beef cattle, poultry and other livestock for cash consideration of $74.9, and a $5.0 payment to be made after one year if a certain operating performance is achieved. The Company financed the acquisition with available cash. These brands are managed within the Specialty Products Division (“SPD”) segment. The preliminary fair values of the net assets acquired are set forth as follows:
Acquisition Date
Preliminary
VI-COR Acquisition
Fair Value
Inventory and other working capital
$
1.1
Property, plant and equipment and other long-term assets
7.6
Trade Names and other intangibles
41.5
Goodwill
29.3
Purchase Price
79.5
Fair value of contingent payment due in one year
(4.6
)
Cash purchase price as of September 30, 2015
$
74.9
The life of the amortizable intangible assets recognized from the VI-COR Acquisition ranges from 5 - 15 years. The goodwill is a result of expected synergies from combined operations of the acquisition and the Company. </t>
  </si>
  <si>
    <t>Goodwill and Other Intangibles, Net</t>
  </si>
  <si>
    <t>Goodwill And Intangible Assets Disclosure [Abstract]</t>
  </si>
  <si>
    <t xml:space="preserve">11.
Goodwill and Other Intangibles, Net The following table provides information related to the carrying value of all intangible assets, other than goodwill:
September 30, 2015
December 31, 2014
Gross
Amortization
Gross
Carrying
Accumulated
Period
Carrying
Accumulated
Amount
Amortization
Net
(Years)
Amount
Amortization
Net
Amortizable intangible assets:
Trade Names
$
260.0
$
(93.0
)
$
167.0
3-20
$
255.3
$
(85.2
)
$
170.1
Customer Relationships
371.8
(136.3
)
235.5
15-20
347.3
(119.9
)
227.4
Patents/Formulas
57.4
(41.3
)
16.1
4-20
48.6
(38.3
)
10.3
Non Compete Agreement
1.8
(1.4
)
0.4
5-10
1.4
(1.4
)
0.0
Total
$
691.0
$
(272.0
)
$
419.0
$
652.6
$
(244.8
)
$
407.8
Indefinite lived intangible assets - Carrying value
September 30,
December 31,
2015
2014
Trade Names
$
860.5
$
864.6
Intangible amortization expense was $9.7 and $7.5 for the third quarter of 2015 and 2014, respectively. Intangible amortization expense was $30.1 and $22.7 for the first nine months of 2015 and 2014, respectively. The Company estimates that intangible amortization expense will be approximately $40.0 in 2015 and approximately $38.0 in each of the next five years. The carrying amount of goodwill as of September 30, 2015 and December 31, 2014, respectively, is as follows:
Consumer
Consumer
Specialty
Domestic
International
Products
Total
Balance at December 31, 2014
$
1,242.2
$
62.6
$
20.2
$
1,325.0
VI-COR Acquisition
0.0
0.0
29.3
29.3
Balance at September 30, 2015
$
1,242.2
$
62.6
$
49.5
$
1,354.3
The 2015 increase in goodwill and amortizable assets is due to the VI-COR its annual goodwill impairment test, performed in the beginning of the second quarter of 2015, the Company determined that the estimated fair value substantially exceeded the carrying values of all reporting units. </t>
  </si>
  <si>
    <t>Accounts Payable and Accrued Expenses</t>
  </si>
  <si>
    <t>Payables And Accruals [Abstract]</t>
  </si>
  <si>
    <t>12.
Accounts Payable and Accrued Expenses Accounts payable and accrued expenses consist of the following:
September 30,
December 31,
2015
2014
Trade accounts payable
$
283.2
$
284.1
Accrued marketing and promotion costs
87.7
114.8
Accrued wages and related benefit costs
47.0
54.0
Other accrued current liabilities
68.4
54.8
Total
$
486.3
$
507.7</t>
  </si>
  <si>
    <t>Short-Term Borrowings and Long-Term Debt</t>
  </si>
  <si>
    <t>Debt Disclosure [Abstract]</t>
  </si>
  <si>
    <t>13.
Short-Term Borrowings and Long-Term Debt Short-term borrowings and long-term debt consist of the following:
September 30,
December 31,
2015
2014
Short-term borrowings
Commercial paper issuances
$
25.0
$
143.3
Various debt due to international banks
0.0
3.4
Total short-term borrowings
$
25.0
$
146.7
Long-term debt
2.875% Senior notes due October 1, 2022
$
400.0
$
400.0
Less: Discount
(0.3
)
(0.3
)
3.35% Senior notes due December 15, 2015
250.0
250.0
Less: Discount
0.0
(0.1
)
2.45% Senior notes due December 15, 2019
300.0
300.0
Less: Discount
(0.1
)
(0.2
)
Fair value adjustment related to hedged fixed rate debt instrument
6.4
(0.9
)
Total long-term debt
956.0
948.5
Less: current maturities
(250.0
)
(249.9
)
Net long-term debt
$
706.0
$
698.6</t>
  </si>
  <si>
    <t>Equity [Abstract]</t>
  </si>
  <si>
    <t>14.
Accumulated Other Comprehensive Income (Loss) The components of changes in accumulated other comprehensive income (loss) for the nine months ended September 30, 2015 and September 30, 2014 are as follows:
Accumulated
Foreign
Defined
Other
Currency
Benefit
Derivative
Comprehensive
Adjustments
Plans
Agreements
Income (Loss)
Balance at December 31, 2013
$
12.7
$
(13.0
)
$
0.5
$
0.2
Other comprehensive income (loss) before reclassifications
(14.8
)
1.0
0.4
(13.4
)
Amounts reclassified to consolidated statement of income (a) (b)
0.0
0.0
(0.6
)
(0.6
)
Tax benefit (expense)
0.0
(0.3
)
0.2
(0.1
)
Other comprehensive income (loss)
(14.8
)
0.7
0.0
(14.1
)
Balance at September 30, 2014
$
(2.1
)
$
(12.3
)
$
0.5
$
(13.9
)
Balance at December 31, 2014
$
(16.4
)
$
(17.7
)
$
(0.6
)
$
(34.7
)
Other comprehensive income (loss) before reclassifications
(29.4
)
0.0
11.6
(17.8
)
Amounts reclassified to consolidated statement of income (a) (b)
0.0
5.2
(6.3
)
(1.1
)
Tax benefit (expense) (c)
11.6
(1.3
)
(1.6
)
8.7
Other comprehensive income (loss)
(17.8
)
3.9
3.7
(10.2
)
Balance at September 30, 2015
$
(34.2
)
$
(13.8
)
$
3.1
$
(44.9
)
(a)
Amounts classified to cost of sales and selling, general and administrative expenses.
(b)
The Company reclassified gains of $2.7 and $0.2 to the consolidated statements of income during the three months ended September 30, 2015 and 2014, respectively.
(c)
See Note 18 for a discussion of the tax impact of foreign cash repatriation.</t>
  </si>
  <si>
    <t>Benefit Plans</t>
  </si>
  <si>
    <t>Compensation And Retirement Disclosure [Abstract]</t>
  </si>
  <si>
    <t>15.
Benefit Plans The following tables provide information regarding the net periodic benefit costs for the Company’s international pension plans and domestic and international nonpension postretirement plans:
Pension Costs
Pension Costs
Three Months Ended
Nine Months Ended
September 30,
September 30,
September 30,
September 30,
2015
2014
2015
2014
Components of Net Periodic Benefit Cost:
Service cost
$
0.1
$
0.2
$
0.2
$
0.6
Interest cost
0.6
1.1
2.2
3.3
Expected return on plan assets
(0.9
)
(1.6
)
(3.6
)
(4.6
)
Settlement loss
0.0
0.0
8.9
0.0
Amortization of prior service cost
0.0
0.6
0.2
0.8
Net periodic benefit cost (income)
$
(0.2
)
$
0.3
$
7.9
$
0.1
Nonpension
Nonpension
Postretirement Costs
Postretirement Costs
Three Months Ended
Nine Months Ended
September 30,
September 30,
September 30,
September 30,
2015
2014
2015
2014
Components of Net Periodic Benefit Cost:
Service cost
$
0.1
$
0.1
$
0.2
$
0.2
Interest cost
0.3
0.3
0.8
0.8
Amortization of prior service cost
0.0
(0.4
)
(0.6
)
(1.1
)
Net periodic benefit cost (income)
$
0.4
$
0.0
$
0.4
$
(0.1
) On December 31, 2014, the Company terminated an international defined benefit pension plan under which approximately 270 participants, including approximately 90 active employees have accrued benefits. The Company completed the termination of this plan in the second quarter of 2015 after regulatory approvals were obtained. The Company made a cash contribution of $0.5 to provide for final accrued benefits and recorded a one-time expense of $8.9 ($6.7 after tax) in the Consumer International segment when the plan settlement was completed. This expense is primarily attributable to pension settlement accounting rules which require accelerated recognition of actuarial losses that were to be amortized over the expected benefit lives of participants. The Company made cash contributions of approximately $2.2 to its pension plans during the first nine months of 2015, of which $0.5 was required to fund the settlement of the international pension plan. The Company estimates it will be required to make additional cash contributions to its pension plans of approximately $0.6 in the remainder of 2015 to offset 2015 benefit payments and administrative costs in excess of investment returns.</t>
  </si>
  <si>
    <t>Commitments, Contingencies and Guarantees</t>
  </si>
  <si>
    <t>Commitments And Contingencies Disclosure [Abstract]</t>
  </si>
  <si>
    <t>16.
Commitments, Contingencies and Guarantees Commitments a. The Company has a partnership with a supplier of raw materials that mines and processes sodium-based mineral deposits. The Company purchases the majority of its sodium-based raw material requirements from the partnership. The partnership agreement for the partnership terminates upon two years’ written notice by either partner. Under the partnership agreement, the Company has an annual commitment to purchase 240,000 tons of sodium-based raw materials at the prevailing market price. With the exception of the Natronx Technologies LLC (“Natronx”) joint venture, in which the Company and the partner supplier are each one-third owners, the Company is not engaged in any other material transactions with the partnership or the partner supplier. b. As of September 30, 2015, the Company had commitments through 2019 of approximately $271.6 . c. As of September 30, 2015, the Company had the following guarantees: (i) $4.2 in outstanding letters of credit drawn on several banks which guarantee payment for such things as insurance claims in the event of the Company’s insolvency, (ii) an insolvency protection guarantee of approximately $17.7 to one of its United Kingdom pension plans effective January 1, 2011, and (iii) $2.3 worth of assets subject to guarantees for its Brazil operations for value added tax assessments and labor related cases currently under appeal. d. On November 8, 2011, the Company acquired a license for certain oral care technology for cash consideration of $4.3. In addition to this initial payment, the Company was required to make advance royalty payments of up to $5.5 upon the launch of a product utilizing the licensed technology, of which the entire $5.5 has been paid as of September 30, 2015. The Company is required to make an additional $7.0 license payment upon the approval of certain New Drug Applications by the U.S. Food and Drug Administration for products incorporating the acquired technology. e. In connection with the VI-COR Acquisition, the Company will be required to make an additional $5.0 payment in 2016 if a certain operating performance objective is achieved in 2015. As part of the preliminary purchase price allocation, the Company recorded a $4.6 liability. The Company will monitor performance and adjust the liability accordingly. Environmental matter f. In 2000, the Company acquired majority ownership in its Brazilian subsidiary, Quimica Geral Do Nordeste S.A. (“QGN”). The acquired operations included an inorganic salt manufacturing plant which began site operations in the late 1970’s. Located on the site were two closed landfills, two active landfills and a pond for the management of process waste streams. In 2009, QGN was advised by the environmental authority in the State of Bahia, the Institute of the Environment (“IMA”), that the plant was discharging contaminants into an adjacent creek. After learning of the discharge, QGN took immediate action to cease the discharge and retained two nationally recognized environmental firms to prepare a site investigation / remedial action (“SI/RA”) report. The SI/RA report was submitted by QGN to IMA in April 2010. The report concluded that the likely sources of the discharge were the failure of the pond and closed landfills. QGN ceased site operations in August 2010. In November 2010, IMA responded to QGN’s recommendation for an additional study by issuing a notification requiring a broad range of remediation measures (the “Remediation Notification”), which included the shutdown and removal of two on-site landfills. In addition, despite repeated discussions with IMA at QGN’s request to consider QGN’s proposed remediation alternatives, in December 2010, IMA imposed a fine of five million Brazilian Real (approximately U.S. $1.3 at current exchange rates) for the discharge of contaminants above allowable limits. The description of the fine included a reference to aggravating factors that may indicate that local “management’s intent” was considered in determining the severity of the fine, which could result in criminal liability for members of local management. In January 2011, QGN filed with IMA an administrative defense to the fine, suspending any enforcement activities pending its defense. IMA has not yet formally responded to QGN’s administrative defense. With respect to the Remediation Notification, QGN engaged in discussions with IMA during which QGN asserted that a number of the remediation measures, including the removal of the landfills, and the timeframes for implementation were not appropriate and requested that the Remediation Notification be withdrawn. In response, in February 2011, IMA issued a revised Remediation Notification (the “Revised Remediation Notification”) providing for further site analysis by QGN, including further study of the integrity of the landfills. The Revised Remediation Notification did not include a requirement to remove the landfills; however, it did not foreclose the possibility of such a requirement. QGN has responded to the Revised Remediation Notification providing further information regarding the remediation measures, and is in discussions with the Institute of Environment and Waste Management (“INEMA”), successor to IMA, to seek agreement on an appropriate remediation plan. In mid-2011, QGN, consistent with the Revised Remediation Notice, began an additional site investigation and capped the two active landfills. In 2012, QGN drained the waste pond. During the third quarter of 2013, INEMA approved the first step in QGN’s proposed remediation plans, the installation of a trench drain to capture and treat groundwater at the site. Construction of the trench drain began during the first quarter of 2014 and was completed in the first quarter of 2015. In June 2014, QGN formally submitted to INEMA a technical report, including a remediation plan for the site and a proposed agreement regarding the fine and QGN’s ongoing obligations at the site. In July 2014, an initial meeting was held with INEMA to review and discuss the report and the proposed agreement. Following the initial meeting, QGN provided additional information requested by INEMA and continues to engage in discussions with INEMA regarding the proposed agreement. As a result of the foregoing events, the Company accrued approximately $3.0 in 2009 and $4.8 in 2010 for remediation, fines and related costs. Since 2009, the costs of remediation activities and foreign exchange rate changes have reduced the accrual by approximately $5.9 to a current amount of $1.9. As a result of INEMA’s approval of the first step in QGN’s remediation plans, the Company does not believe that QGN will be required to remove the landfills. However, it remains reasonably possible that INEMA will require such removal, and the Company could be unsuccessful in appealing such decision. The Company estimates the cost of such landfill removal to be in the range of $30.0 to $50.0. Legal proceedings g. In conjunction with the Company’s acquisition and divestiture activities, the Company entered into select guarantees and indemnifications of performance with respect to the fulfillment of the Company’s commitments under applicable purchase and sale agreements. The arrangements generally indemnify the buyer or seller for damages associated with breach of contract, inaccuracies in representations and warranties surviving the closing date and satisfaction of liabilities and commitments retained under the applicable contract. Representations and warranties that survive the closing date generally survive for periods up to five years or the expiration of the applicable statutes of limitations. Potential losses under the indemnifications are generally limited to a portion of the original transaction price, or to other lesser specific dollar amounts for select provisions. With respect to sale transactions, the Company also routinely enters into non-competition agreements for varying periods of time. Guarantees and indemnifications with respect to acquisition and divestiture activities, if triggered, could have a materially adverse impact on the Company’s financial condition, results of operations and cash flows. h. The Company, in the ordinary course of its business, is the subject of, or party to, various pending or threatened legal actions, government investigations and proceedings from time to time, including, without limitation, those relating to, intellectual property, commercial transactions, product liability, purported consumer class actions, employment matters, antitrust, environmental, health, safety and other compliance related matters. Such proceedings are subject to many uncertainties and the outcome of certain pending or threatened legal actions may not be reasonably predictable and any related damages may not be estimable. Certain legal actions, including those described above, could result in an adverse outcome for the Company, and any such adverse outcome could have a material adverse effect on the Company’s business, financial condition, results of operations and cash flows</t>
  </si>
  <si>
    <t>Related Party Transactions</t>
  </si>
  <si>
    <t>Related Party Transactions [Abstract]</t>
  </si>
  <si>
    <t>17.
Related Party Transactions The following summarizes the balances and transactions between the Company and each of (i) Armand Products Company (“Armand”) and The ArmaKleen Company (“ArmaKleen”), in which the Company holds a 50% ownership interest, and (ii) Natronx, in which the Company holds a one-third ownership interest:
Armand
ArmaKleen
Natronx
Nine Months Ended
Nine Months Ended
Nine Months Ended
September 30,
September 30,
September 30,
September 30,
September 30,
September 30,
2015
2014
2015
2014
2015
2014
Purchases by Company
$
18.9
$
20.3
$
0.0
$
0.0
$
0.0
$
0.0
Sales by Company
$
0.0
$
0.0
$
1.0
$
0.9
$
1.5
$
1.5
Outstanding Accounts Receivable
$
0.6
$
0.2
$
0.7
$
0.6
$
0.1
$
0.1
Outstanding Accounts Payable
$
2.1
$
2.8
$
0.0
$
0.0
$
0.0
$
0.0
Administration &amp; Management Oversight Services (1)
$
1.8
$
1.7
$
1.5
$
1.5
$
0.6
$
0.6
(1) During the second quarter of 2015, the Company impaired its remaining investment in Natronx and recorded a $17.0 charge. This charge is primarily a result of lower than expected demand for the joint venture’s products as a result of a shift in the electric utility industry from coal-fired to natural gas-supplied power plants, continued delays in the implementation of updated federal regulations, and indirectly, the recent U.S. Supreme Court ruling against the Environmental Protection Agency (“EPA”) where the court stated that the EPA failed to properly consider the costs to implement the regulations. We believe that the foregoing factors will likely further delay the demand for these products. The Company assessed the value of the investment using both income and market based valuation methods. Currently, the partners are exploring strategic alternatives with regard to their investment and the venture’s assets. The charge is recorded in the Corporate segment in Equity in Earnings (Losses) of Affiliates.</t>
  </si>
  <si>
    <t>Income Taxes</t>
  </si>
  <si>
    <t>Income Tax Disclosure [Abstract]</t>
  </si>
  <si>
    <t xml:space="preserve">18.
Income Taxes During the second quarter of 2015, the Company liquidated its subsidiary in the Netherlands and decided that the earnings of its subsidiary in France would no longer be permanently reinvested outside of the U.S. As a result, the Company repatriated cash of $93.0. The funds repatriated were used to reduce outstanding commercial paper. As a result of liquidating its subsidiary in the Netherlands, the Company recorded a tax benefit of $2.7 in the Consolidated Statement of Income and a deferred tax benefit of $11.6 recorded through Accumulated Other Comprehensive Income in the second quarter of 2015 . </t>
  </si>
  <si>
    <t>Segments</t>
  </si>
  <si>
    <t>Segment Reporting [Abstract]</t>
  </si>
  <si>
    <t>19 .
Segments Segment Information The Company operates three reportable segments: Consumer Domestic, Consumer International and SPD. These segments are determined based on differences in the nature of products and organizational and ownership structures. The Company also has a Corporate segment. Segment revenues are derived from the sale of the following products:
Segment
Products
Consumer Domestic
Household and personal care products
Consumer International
Primarily personal care products
SPD
Specialty chemical products The Corporate segment income consists of equity in earnings (losses) of affiliates. As of September 30, 2015, the Company held 50% ownership interests in each of Armand and ArmaKleen, respectively, and a one-third ownership interest in Natronx. The Company’s equity in earnings (losses) of Armand, ArmaKleen and Natronx for the three and nine months ended September 30, 2015 and September 30, 2014, respectively, are included in the Corporate segment. See Note 17 for a discussion of the impairment charge which is included in the Corporate segment. Some of the subsidiaries that are included in the Consumer International segment manufacture and sell personal care products to the Consumer Domestic segment. These sales are eliminated from the Consumer International segment results set forth in the table below. Segment Net Sales and Income before Income Taxes for the three and nine months ended September 30, 2015 and September 30, 2014 respectively, are as follows:
Consumer
Consumer
Domestic
International
SPD
Corporate (3)
Total
Net Sales (1)
Third Quarter 2015
$
656.4
$
124.7
$
80.7
$
0.0
$
861.8
Third Quarter 2014
627.2
136.2
78.4
0.0
841.8
First Nine Months of 2015
$
1,909.3
$
376.0
$
235.9
$
0.0
$
2,521.2
First Nine Months of 2014
1,819.4
396.6
216.1
0.0
2,432.1
Income before Income Taxes (2)
Third Quarter 2015
$
153.5
$
16.3
$
12.8
$
3.1
$
185.7
Third Quarter 2014
141.4
15.0
13.4
3.4
173.2
First Nine Months of 2015
$
395.8
$
40.2
$
42.9
$
(8.4
)
$
470.5
First Nine Months of 2014
376.0
47.5
33.5
7.9
464.9
(1)
Intersegment sales from Consumer International to Consumer Domestic, which are not reflected in the table, were $0.9 and $0.3 for the three months ended September 30, 2015 and September 30, 2014, respectively, and were $3.9 and $0.8 for the nine months ended September 30, 2015 and September 30, 2014, respectively.
(2)
In determining Income before Income Taxes, interest expense and investment earnings were allocated among segments based upon each segment’s relative Income from Operations.
(3)
Corporate consists of equity in earnings (losses) of affiliates from Armand, ArmaKleen and Natronx. Product line revenues from external customers are as follows:
Three Months Ended
Nine Months Ended
September 30,
September 30,
September 30,
September 30,
2015
2014
2015
2014
Household Products
$
391.2
$
379.5
$
1,148.6
$
1,087.2
Personal Care Products
265.2
247.7
760.7
732.2
Total Consumer Domestic
656.4
627.2
1,909.3
1,819.4
Total Consumer International
124.7
136.2
376.0
396.6
Total SPD
80.7
78.4
235.9
216.1
Total Consolidated Net Sales
$
861.8
$
841.8
$
2,521.2
$
2,432.1
Household Products include laundry, deodorizing, and cleaning products. Personal Care Products include condoms, pregnancy kits, oral care products, skin care products and gummy dietary supplements.</t>
  </si>
  <si>
    <t>Inventories (Tables)</t>
  </si>
  <si>
    <t>Components of Inventories</t>
  </si>
  <si>
    <t>Inventories consist of the following:
September 30,
December 31,
2015
2014
Raw materials and supplies
$
81.7
$
70.8
Work in process
37.0
25.0
Finished goods
155.6
150.1
Total
$
274.3
$
245.9</t>
  </si>
  <si>
    <t>Property, Plant and Equipment, Net ("PP&amp;E") (Tables)</t>
  </si>
  <si>
    <t>Components of Property, Plant and Equipment</t>
  </si>
  <si>
    <t>PP&amp;E consists of the following:
September 30,
December 31,
2015
2014
Land
$
25.3
$
25.5
Buildings and improvements
301.5
281.7
Machinery and equipment
644.0
599.3
Software
86.7
86.4
Office equipment and other assets
60.6
57.2
Construction in progress
32.8
71.5
Gross Property, Plant and Equipment
1,150.9
1,121.6
Less accumulated depreciation and amortization
540.9
505.4
Net Property, Plant and Equipment
$
610.0
$
616.2
Three Months Ended
Nine Months Ended
September 30,
September 30,
September 30,
September 30,
2015
2014
2015
2014
Depreciation and amortization on PP&amp;E
$
14.5
$
13.9
$
44.1
$
43.3
Interest charges capitalized (in construction in progress)
$
0.1
$
0.2
$
0.5
$
0.5</t>
  </si>
  <si>
    <t>Earnings Per Share ("EPS") (Tables)</t>
  </si>
  <si>
    <t>Reconciliation Of Weighted Average Number Of Common Shares Outstanding</t>
  </si>
  <si>
    <t>The following table sets forth a reconciliation of the weighted average number of shares of Common Stock outstanding to the weighted average number of shares outstanding on a diluted basis:
Three Months Ended
Nine Months Ended
September 30,
September 30,
September 30,
September 30,
2015
2014
2015
2014
Weighted average common shares outstanding - basic
131.1
133.7
131.3
135.5
Dilutive effect of stock options
2.5
2.3
2.5
2.4
Weighted average common shares outstanding - diluted
133.6
136.0
133.8
137.9
Antidilutive stock options outstanding
0.5
1.2
1.1
1.2</t>
  </si>
  <si>
    <t>Stock Based Compensation Plans (Tables)</t>
  </si>
  <si>
    <t>Summary of Option Activity</t>
  </si>
  <si>
    <t>The following table provides a summary of option activity during the nine months ended September 30, 2015:
Weighted
Weighted
Average
Average
Remaining
Aggregate
Exercise
Contractual
Intrinsic
Options
Price
Term
Value
Outstanding at December 31, 2014
8.5
$
45.50
Granted
1.1
83.81
Exercised
(0.8
)
30.21
Cancelled
(0.1
)
62.55
Outstanding at September 30, 2015
8.7
$
51.38
6.0
$
282.9
Exercisable at September 30, 2015
4.9
$
36.86
4.3
$
231.5</t>
  </si>
  <si>
    <t>Information Regarding Intrinsic Value of Stock Options Exercised and Stock Compensation Expense Related to Stock Option Awards</t>
  </si>
  <si>
    <t>The following table provides information regarding the intrinsic value of stock options exercised and stock compensation expense related to stock option awards.
Three Months Ended
Nine Months Ended
September 30,
September 30,
September 30,
September 30,
2015
2014
2015
2014
Intrinsic Value of Stock Options Exercised
$
9.4
$
7.3
$
41.7
$
44.5
Stock Compensation Expense Related to Stock Option Awards
$
1.7
$
1.7
$
13.1
$
13.5
Issued Stock Options
0.0
0.0
1.1
1.1
Weighted Average Fair Value of Stock Options issued (per share)
$
13.27
$
12.76
$
13.73
$
12.84
Fair Value of Stock Options Issued
$
0.0
$
0.1
$
14.8
$
14.7</t>
  </si>
  <si>
    <t>Assumptions Used in Valuation of Issued Stock Options</t>
  </si>
  <si>
    <t xml:space="preserve">The following table provides a summary of the assumptions used in the valuation of issued stock options:
Three Months Ended
Nine Months Ended
September 30,
September 30,
September 30,
September 30,
2015
2014
2015
2014
Risk-free interest rate
2.0
%
2.0
%
2.0
%
2.0
%
Expected life in years
6.3
6.1
6.3
6.2
Expected volatility
17.1
%
20.4
%
17.2
%
20.4
%
Dividend yield
1.6
%
1.8
%
1.6
%
1.8
% </t>
  </si>
  <si>
    <t>Fair Value Measurements (Tables)</t>
  </si>
  <si>
    <t>Carrying Amounts and Estimated Fair Values of Other Financial Instruments</t>
  </si>
  <si>
    <t xml:space="preserve">The following table presents the carrying amounts and estimated fair values of the Company’s other financial instruments at September 30, 2015 and December 31, 2014:
September 30, 2015
December 31, 2014
Input
Carrying
Fair
Carrying
Fair
Level
Amount
Value
Amount
Value
Financial Assets:
Cash equivalents
Level 2
$
121.6
$
121.6
$
298.0
$
298.0
Financial Liabilities:
Short-term borrowings
Level 2
25.0
25.0
146.7
146.7
2.875% Senior notes
Level 2
399.7
393.9
399.7
393.3
3.35% Senior notes
Level 2
250.0
249.7
249.9
255.6
2.45% Senior notes
Level 2
299.9
302.0
299.8
298.6
Fair value adjustment asset (liability) related to hedged fixed rate debt instrument
Level 2
6.4
6.4
(0.9
)
(0.9
) </t>
  </si>
  <si>
    <t>Derivative Instruments and Risk Management (Tables)</t>
  </si>
  <si>
    <t>Fair Value of Derivative Instruments and Effect of Such Derivative Instruments on Consolidated Statements of Income and on Other Comprehensive Income</t>
  </si>
  <si>
    <t>The following tables summarize the fair value of the Company’s derivative instruments and the effect of such derivative instruments on the Company’s Consolidated Statements of Income and on Other Comprehensive Income (“OCI”):
Notional
Fair Value at
Amount
September 30,
December 31,
Balance Sheet Location
September 30, 2015
2015
2014
Derivatives designated as hedging instruments
Asset Derivatives
Foreign exchange contracts
Other current assets
$
123.6
$
6.0
$
2.8
Interest rate swap
Other assets
$
300.0
6.4
0.0
Total assets
$
12.4
$
2.8
Liability Derivatives
Diesel fuel contracts
Accounts payable and accrued expenses
3.2 gallons
$
2.7
$
4.4
Interest rate swap
Deferred and other long-term liabilities
Not applicable
0.0
0.9
Total liabilities
$
2.7
$
5.3
Derivatives not designated as hedging instruments
Asset Derivatives
Equity derivatives
Other current assets
Not applicable
$
0.0
$
2.8
Foreign exchange contracts
Other current assets
$
42.1
2.3
0.0
Total assets
$
2.3
$
2.8
Liability Derivatives
Equity derivatives
Other current liabilities
$
32.2
$
0.4
$
0.0
Total liabilities
$
0.4
$
0.0
Amount of Gain (Loss)
Recognized in OCI
from Derivatives
for the Three Months Ended
Other Comprehensive Income (Loss)
September 30,
September 30,
Location
2015
2014
Derivatives designated as hedging instruments
Diesel fuel contracts (net of taxes)
Other comprehensive income (loss)
$
(0.2
)
$
(0.8
)
Foreign exchange contracts (net of taxes)
Other comprehensive income (loss)
2.5
1.7
Total gain (loss) recognized in OCI
$
2.3
$
0.9
Amount of Gain (Loss)
Recognized in Income
for the Three Months Ended
September 30,
September 30,
Income Statement Location
2015
2014
Derivatives not designated as hedging instruments
Equity derivatives
Selling, general and administrative expenses
$
1.0
$
0.1
Foreign exchange contracts
Other income (expense), net
2.7
0.0
Total gain (loss) recognized in income
$
3.7
$
0.1
Amount of Gain (Loss)
Recognized in OCI
for the Nine Months Ended
Other Comprehensive Income (Loss)
September 30,
September 30,
Location
2015
2014
Derivatives designated as hedging instruments
Diesel fuel contracts (net of taxes)
Other comprehensive income (loss)
$
1.0
$
(1.0
)
Foreign exchange contracts (net of taxes)
Other comprehensive income (loss)
2.7
1.0
Total gain (loss) recognized in OCI
$
3.7
$
0.0
Amount of Gain (Loss)
Recognized in Income
for the Nine Months Ended
September 30,
September 30,
Income Statement Location
2015
2014
Derivatives not designated as hedging instruments
Equity derivatives
Selling, general and administrative expenses
$
1.7
$
1.4
Foreign exchange contracts
Other income (expense), net
3.3
0.0
Total gain (loss) recognized in income
$
5.0
$
1.4</t>
  </si>
  <si>
    <t>Acquisition (Tables)</t>
  </si>
  <si>
    <t>Fair Values of Assets Acquired</t>
  </si>
  <si>
    <t>The preliminary fair values of the net assets acquired are set forth as follows:
Acquisition Date
Preliminary
VI-COR Acquisition
Fair Value
Inventory and other working capital
$
1.1
Property, plant and equipment and other long-term assets
7.6
Trade Names and other intangibles
41.5
Goodwill
29.3
Purchase Price
79.5
Fair value of contingent payment due in one year
(4.6
)
Cash purchase price as of September 30, 2015
$
74.9</t>
  </si>
  <si>
    <t>Goodwill and Other Intangibles, Net (Tables)</t>
  </si>
  <si>
    <t>Amortizable Intangible Assets</t>
  </si>
  <si>
    <t>The following table provides information related to the carrying value of all intangible assets, other than goodwill:
September 30, 2015
December 31, 2014
Gross
Amortization
Gross
Carrying
Accumulated
Period
Carrying
Accumulated
Amount
Amortization
Net
(Years)
Amount
Amortization
Net
Amortizable intangible assets:
Trade Names
$
260.0
$
(93.0
)
$
167.0
3-20
$
255.3
$
(85.2
)
$
170.1
Customer Relationships
371.8
(136.3
)
235.5
15-20
347.3
(119.9
)
227.4
Patents/Formulas
57.4
(41.3
)
16.1
4-20
48.6
(38.3
)
10.3
Non Compete Agreement
1.8
(1.4
)
0.4
5-10
1.4
(1.4
)
0.0
Total
$
691.0
$
(272.0
)
$
419.0
$
652.6
$
(244.8
)
$
407.8</t>
  </si>
  <si>
    <t>Indefinite Lived Intangible Assets</t>
  </si>
  <si>
    <t>Indefinite lived intangible assets - Carrying value
September 30,
December 31,
2015
2014
Trade Names
$
860.5
$
864.6</t>
  </si>
  <si>
    <t>Carrying Amount of Goodwill</t>
  </si>
  <si>
    <t>The carrying amount of goodwill as of September 30, 2015 and December 31, 2014, respectively, is as follows:
Consumer
Consumer
Specialty
Domestic
International
Products
Total
Balance at December 31, 2014
$
1,242.2
$
62.6
$
20.2
$
1,325.0
VI-COR Acquisition
0.0
0.0
29.3
29.3
Balance at September 30, 2015
$
1,242.2
$
62.6
$
49.5
$
1,354.3</t>
  </si>
  <si>
    <t>Accounts Payable and Accrued Expenses (Tables)</t>
  </si>
  <si>
    <t>Accounts payable and accrued expenses consist of the following:
September 30,
December 31,
2015
2014
Trade accounts payable
$
283.2
$
284.1
Accrued marketing and promotion costs
87.7
114.8
Accrued wages and related benefit costs
47.0
54.0
Other accrued current liabilities
68.4
54.8
Total
$
486.3
$
507.7</t>
  </si>
  <si>
    <t>Short-Term Borrowings and Long-Term Debt (Tables)</t>
  </si>
  <si>
    <t>Components of Short-Term Borrowings and Long-Term Debt</t>
  </si>
  <si>
    <t>Short-term borrowings and long-term debt consist of the following:
September 30,
December 31,
2015
2014
Short-term borrowings
Commercial paper issuances
$
25.0
$
143.3
Various debt due to international banks
0.0
3.4
Total short-term borrowings
$
25.0
$
146.7
Long-term debt
2.875% Senior notes due October 1, 2022
$
400.0
$
400.0
Less: Discount
(0.3
)
(0.3
)
3.35% Senior notes due December 15, 2015
250.0
250.0
Less: Discount
0.0
(0.1
)
2.45% Senior notes due December 15, 2019
300.0
300.0
Less: Discount
(0.1
)
(0.2
)
Fair value adjustment related to hedged fixed rate debt instrument
6.4
(0.9
)
Total long-term debt
956.0
948.5
Less: current maturities
(250.0
)
(249.9
)
Net long-term debt
$
706.0
$
698.6</t>
  </si>
  <si>
    <t>Accumulated Other Comprehensive Income (Loss) (Tables)</t>
  </si>
  <si>
    <t>Components of Changes in Accumulated Other Comprehensive Income (Loss)</t>
  </si>
  <si>
    <t>The components of changes in accumulated other comprehensive income (loss) for the nine months ended September 30, 2015 and September 30, 2014 are as follows:
Accumulated
Foreign
Defined
Other
Currency
Benefit
Derivative
Comprehensive
Adjustments
Plans
Agreements
Income (Loss)
Balance at December 31, 2013
$
12.7
$
(13.0
)
$
0.5
$
0.2
Other comprehensive income (loss) before reclassifications
(14.8
)
1.0
0.4
(13.4
)
Amounts reclassified to consolidated statement of income (a) (b)
0.0
0.0
(0.6
)
(0.6
)
Tax benefit (expense)
0.0
(0.3
)
0.2
(0.1
)
Other comprehensive income (loss)
(14.8
)
0.7
0.0
(14.1
)
Balance at September 30, 2014
$
(2.1
)
$
(12.3
)
$
0.5
$
(13.9
)
Balance at December 31, 2014
$
(16.4
)
$
(17.7
)
$
(0.6
)
$
(34.7
)
Other comprehensive income (loss) before reclassifications
(29.4
)
0.0
11.6
(17.8
)
Amounts reclassified to consolidated statement of income (a) (b)
0.0
5.2
(6.3
)
(1.1
)
Tax benefit (expense) (c)
11.6
(1.3
)
(1.6
)
8.7
Other comprehensive income (loss)
(17.8
)
3.9
3.7
(10.2
)
Balance at September 30, 2015
$
(34.2
)
$
(13.8
)
$
3.1
$
(44.9
)
(a)
Amounts classified to cost of sales and selling, general and administrative expenses.
(b)
The Company reclassified gains of $2.7 and $0.2 to the consolidated statements of income during the three months ended September 30, 2015 and 2014, respectively.
(c)
See Note 18 for a discussion of the tax impact of foreign cash repatriation.</t>
  </si>
  <si>
    <t>Benefit Plans (Tables)</t>
  </si>
  <si>
    <t>Components of Net Periodic Benefit Cost</t>
  </si>
  <si>
    <t xml:space="preserve">The following tables provide information regarding the net periodic benefit costs for the Company’s international pension plans and domestic and international nonpension postretirement plans:
Pension Costs
Pension Costs
Three Months Ended
Nine Months Ended
September 30,
September 30,
September 30,
September 30,
2015
2014
2015
2014
Components of Net Periodic Benefit Cost:
Service cost
$
0.1
$
0.2
$
0.2
$
0.6
Interest cost
0.6
1.1
2.2
3.3
Expected return on plan assets
(0.9
)
(1.6
)
(3.6
)
(4.6
)
Settlement loss
0.0
0.0
8.9
0.0
Amortization of prior service cost
0.0
0.6
0.2
0.8
Net periodic benefit cost (income)
$
(0.2
)
$
0.3
$
7.9
$
0.1
Nonpension
Nonpension
Postretirement Costs
Postretirement Costs
Three Months Ended
Nine Months Ended
September 30,
September 30,
September 30,
September 30,
2015
2014
2015
2014
Components of Net Periodic Benefit Cost:
Service cost
$
0.1
$
0.1
$
0.2
$
0.2
Interest cost
0.3
0.3
0.8
0.8
Amortization of prior service cost
0.0
(0.4
)
(0.6
)
(1.1
)
Net periodic benefit cost (income)
$
0.4
$
0.0
$
0.4
$
(0.1
) </t>
  </si>
  <si>
    <t>Related Party Transactions (Tables)</t>
  </si>
  <si>
    <t>Schedule of Related Party Transactions</t>
  </si>
  <si>
    <t>The following summarizes the balances and transactions between the Company and each of (i) Armand Products Company (“Armand”) and The ArmaKleen Company (“ArmaKleen”), in which the Company holds a 50% ownership interest, and (ii) Natronx, in which the Company holds a one-third ownership interest:
Armand
ArmaKleen
Natronx
Nine Months Ended
Nine Months Ended
Nine Months Ended
September 30,
September 30,
September 30,
September 30,
September 30,
September 30,
2015
2014
2015
2014
2015
2014
Purchases by Company
$
18.9
$
20.3
$
0.0
$
0.0
$
0.0
$
0.0
Sales by Company
$
0.0
$
0.0
$
1.0
$
0.9
$
1.5
$
1.5
Outstanding Accounts Receivable
$
0.6
$
0.2
$
0.7
$
0.6
$
0.1
$
0.1
Outstanding Accounts Payable
$
2.1
$
2.8
$
0.0
$
0.0
$
0.0
$
0.0
Administration &amp; Management Oversight Services (1)
$
1.8
$
1.7
$
1.5
$
1.5
$
0.6
$
0.6
(1)</t>
  </si>
  <si>
    <t>Segments (Tables)</t>
  </si>
  <si>
    <t>Selected Financial Information Relating To Company's Segments</t>
  </si>
  <si>
    <t xml:space="preserve">Segment Net Sales and Income before Income Taxes for the three and nine months ended September 30, 2015 and September 30, 2014 respectively, are as follows:
Consumer
Consumer
Domestic
International
SPD
Corporate (3)
Total
Net Sales (1)
Third Quarter 2015
$
656.4
$
124.7
$
80.7
$
0.0
$
861.8
Third Quarter 2014
627.2
136.2
78.4
0.0
841.8
First Nine Months of 2015
$
1,909.3
$
376.0
$
235.9
$
0.0
$
2,521.2
First Nine Months of 2014
1,819.4
396.6
216.1
0.0
2,432.1
Income before Income Taxes (2)
Third Quarter 2015
$
153.5
$
16.3
$
12.8
$
3.1
$
185.7
Third Quarter 2014
141.4
15.0
13.4
3.4
173.2
First Nine Months of 2015
$
395.8
$
40.2
$
42.9
$
(8.4
)
$
470.5
First Nine Months of 2014
376.0
47.5
33.5
7.9
464.9
(1)
Intersegment sales from Consumer International to Consumer Domestic, which are not reflected in the table, were $0.9 and $0.3 for the three months ended September 30, 2015 and September 30, 2014, respectively, and were $3.9 and $0.8 for the nine months ended September 30, 2015 and September 30, 2014, respectively.
(2)
In determining Income before Income Taxes, interest expense and investment earnings were allocated among segments based upon each segment’s relative Income from Operations.
(3)
Corporate consists of equity in earnings (losses) of affiliates from Armand, ArmaKleen and Natronx. </t>
  </si>
  <si>
    <t>Product Line Revenues From External Customers</t>
  </si>
  <si>
    <t>Product line revenues from external customers are as follows:
Three Months Ended
Nine Months Ended
September 30,
September 30,
September 30,
September 30,
2015
2014
2015
2014
Household Products
$
391.2
$
379.5
$
1,148.6
$
1,087.2
Personal Care Products
265.2
247.7
760.7
732.2
Total Consumer Domestic
656.4
627.2
1,909.3
1,819.4
Total Consumer International
124.7
136.2
376.0
396.6
Total SPD
80.7
78.4
235.9
216.1
Total Consolidated Net Sales
$
861.8
$
841.8
$
2,521.2
$
2,432.1</t>
  </si>
  <si>
    <t>Basis of Presentation - Additional Information (Details) - USD ($) $ in Millions</t>
  </si>
  <si>
    <t>Organization Consolidation And Presentation Of Financial Statements [Abstract]</t>
  </si>
  <si>
    <t>Research and development expenses</t>
  </si>
  <si>
    <t>Components of Inventories (Details) - USD ($) $ in Millions</t>
  </si>
  <si>
    <t>Inventory, Finished Goods and Work in Process, Net of Reserves [Abstract]</t>
  </si>
  <si>
    <t>Raw materials and supplies</t>
  </si>
  <si>
    <t>Work in process</t>
  </si>
  <si>
    <t>Finished goods</t>
  </si>
  <si>
    <t>Components of Property, Plant and Equipment (Details) - USD ($) $ in Millions</t>
  </si>
  <si>
    <t>Property, Plant and Equipment [Line Items]</t>
  </si>
  <si>
    <t>Gross Property, Plant and Equipment</t>
  </si>
  <si>
    <t>Less accumulated depreciation and amortization</t>
  </si>
  <si>
    <t>Net Property, Plant and Equipment</t>
  </si>
  <si>
    <t>Land</t>
  </si>
  <si>
    <t>Building and Building Improvements</t>
  </si>
  <si>
    <t>Machinery and Equipment</t>
  </si>
  <si>
    <t>Software</t>
  </si>
  <si>
    <t>Office equipment and other assets</t>
  </si>
  <si>
    <t>Construction in progress</t>
  </si>
  <si>
    <t>Depreciation and Interest Charges on Property, Plant and Equipment (Details) - USD ($) $ in Millions</t>
  </si>
  <si>
    <t>Depreciation and amortization on PP&amp;E</t>
  </si>
  <si>
    <t>Interest charges capitalized (in construction in progress)</t>
  </si>
  <si>
    <t>Reconciliation of Weighted Average Number of Shares of Common Stock Outstanding (Details) - shares shares in Millions</t>
  </si>
  <si>
    <t>Weighted average common shares outstanding - basic</t>
  </si>
  <si>
    <t>Dilutive effect of stock options</t>
  </si>
  <si>
    <t>Weighted average common shares outstanding - diluted</t>
  </si>
  <si>
    <t>Antidilutive stock options outstanding</t>
  </si>
  <si>
    <t>Summary of Option Activity (Details) - USD ($) $ / shares in Units, shares in Millions, $ in Millions</t>
  </si>
  <si>
    <t>Beginning Balance, Options</t>
  </si>
  <si>
    <t>Granted, Options</t>
  </si>
  <si>
    <t>Exercised, Options</t>
  </si>
  <si>
    <t>Cancelled, Options</t>
  </si>
  <si>
    <t>Ending Balance, Options</t>
  </si>
  <si>
    <t>Exercisable at September 30, 2015, Options</t>
  </si>
  <si>
    <t>Beginning Balance, Weighted-Average Exercise Price</t>
  </si>
  <si>
    <t>Granted, Weighted-Average Exercise Price</t>
  </si>
  <si>
    <t>Exercised, Weighted-Average Exercise Price</t>
  </si>
  <si>
    <t>Cancelled, Weighted-Average Exercise Price</t>
  </si>
  <si>
    <t>Ending Balance, Weighted-Average Exercise Price</t>
  </si>
  <si>
    <t>Exercisable at September 30, 2015, Weighted-Average Exercise Price</t>
  </si>
  <si>
    <t>Outstanding at September 30, 2015, Weighted-Average Remaining Contractual Term, years</t>
  </si>
  <si>
    <t>6 years</t>
  </si>
  <si>
    <t>Exercisable at September 30, 2015, Weighted-Average Remaining Contractual Term, years</t>
  </si>
  <si>
    <t>4 years 3 months 18 days</t>
  </si>
  <si>
    <t>Outstanding at September 30, 2015, Aggregate Intrinsic Value</t>
  </si>
  <si>
    <t>Exercisable at September 30, 2015, Aggregate Intrinsic Value</t>
  </si>
  <si>
    <t>Schedule of Share Based Compensation Stock Options (Details) - USD ($) $ / shares in Units, shares in Millions, $ in Millions</t>
  </si>
  <si>
    <t>Intrinsic Value of Stock Options Exercised</t>
  </si>
  <si>
    <t>Stock Compensation Expense Related to Stock Option Awards</t>
  </si>
  <si>
    <t>Issued Stock Options</t>
  </si>
  <si>
    <t>Weighted Average Fair Value of Stock Options issued (per share)</t>
  </si>
  <si>
    <t>Fair Value of Stock Options Issued</t>
  </si>
  <si>
    <t>Assumptions Used in Valuation of Issued Stock Options (Details)</t>
  </si>
  <si>
    <t>Risk-free interest rate</t>
  </si>
  <si>
    <t>2.00%</t>
  </si>
  <si>
    <t>Expected life in years</t>
  </si>
  <si>
    <t>6 years 3 months 18 days</t>
  </si>
  <si>
    <t>6 years 1 month 6 days</t>
  </si>
  <si>
    <t>6 years 2 months 12 days</t>
  </si>
  <si>
    <t>Expected volatility</t>
  </si>
  <si>
    <t>17.10%</t>
  </si>
  <si>
    <t>20.40%</t>
  </si>
  <si>
    <t>17.20%</t>
  </si>
  <si>
    <t>Dividend yield</t>
  </si>
  <si>
    <t>1.60%</t>
  </si>
  <si>
    <t>1.80%</t>
  </si>
  <si>
    <t>Share Repurchase - Additional Information (Details) - USD ($) shares in Thousands, $ in Millions</t>
  </si>
  <si>
    <t>May. 18, 2015</t>
  </si>
  <si>
    <t>Apr. 24, 2015</t>
  </si>
  <si>
    <t>Feb. 28, 2015</t>
  </si>
  <si>
    <t>Jan. 31, 2015</t>
  </si>
  <si>
    <t>Jan. 28, 2015</t>
  </si>
  <si>
    <t>Accelerated Share Repurchases [Line Items]</t>
  </si>
  <si>
    <t>Payment for share repurchase</t>
  </si>
  <si>
    <t>Share repurchase program, authorized amount</t>
  </si>
  <si>
    <t>Accelerated share repurchase agreements, contract value</t>
  </si>
  <si>
    <t>Evergreen Program</t>
  </si>
  <si>
    <t>Stock purchases, shares</t>
  </si>
  <si>
    <t>2015 Repurchase Program</t>
  </si>
  <si>
    <t>Common stock issued</t>
  </si>
  <si>
    <t>Accelerated share repurchase contract</t>
  </si>
  <si>
    <t>Carrying Amounts and Estimated Fair Values of Other Financial Instruments (Details) - USD ($) $ in Millions</t>
  </si>
  <si>
    <t>12 Months Ended</t>
  </si>
  <si>
    <t>Fair Value Balance Sheet Grouping Financial Statement Captions [Line Items]</t>
  </si>
  <si>
    <t>Senior Notes</t>
  </si>
  <si>
    <t>Fair Value, Inputs, Level 2 | Carrying Amount</t>
  </si>
  <si>
    <t>Cash equivalents</t>
  </si>
  <si>
    <t>Fair value adjustment asset (liability) related to hedged fixed rate debt instrument</t>
  </si>
  <si>
    <t>Fair Value, Inputs, Level 2 | Fair Value</t>
  </si>
  <si>
    <t>2.875% Senior notes due October 1, 2022 | Fair Value, Inputs, Level 2 | Carrying Amount</t>
  </si>
  <si>
    <t>2.875% Senior notes due October 1, 2022 | Fair Value, Inputs, Level 2 | Fair Value</t>
  </si>
  <si>
    <t>Senior notes</t>
  </si>
  <si>
    <t>3.35% Senior notes due December 15, 2015 | Fair Value, Inputs, Level 2 | Carrying Amount</t>
  </si>
  <si>
    <t>3.35% Senior notes due December 15, 2015 | Fair Value, Inputs, Level 2 | Fair Value</t>
  </si>
  <si>
    <t>2.45% Senior notes due December 15, 2019 | Fair Value, Inputs, Level 2 | Carrying Amount</t>
  </si>
  <si>
    <t>2.45% Senior notes due December 15, 2019 | Fair Value, Inputs, Level 2 | Fair Value</t>
  </si>
  <si>
    <t>Carrying Amounts and Estimated Fair Values of Other Financial Instruments (Parenthetical) (Details)</t>
  </si>
  <si>
    <t>2.875% Senior notes due October 1, 2022</t>
  </si>
  <si>
    <t>Interest rate of debt</t>
  </si>
  <si>
    <t>2.875%</t>
  </si>
  <si>
    <t>2.875% Senior notes due October 1, 2022 | Fair Value, Inputs, Level 2</t>
  </si>
  <si>
    <t>3.35% Senior notes due December 15, 2015</t>
  </si>
  <si>
    <t>3.35%</t>
  </si>
  <si>
    <t>3.35% Senior notes due December 15, 2015 | Fair Value, Inputs, Level 2</t>
  </si>
  <si>
    <t>2.45% Senior notes due December 15, 2019</t>
  </si>
  <si>
    <t>2.45%</t>
  </si>
  <si>
    <t>2.45% Senior notes due December 15, 2019 | Fair Value, Inputs, Level 2</t>
  </si>
  <si>
    <t>Fair Value Measurements - Additional Information (Details)</t>
  </si>
  <si>
    <t>Debt Instrument [Line Items]</t>
  </si>
  <si>
    <t>Fair Value of Derivative Instruments and Effect of Such Derivative Instruments on Consolidated Statements of Income and on Other Comprehensive Income (Details) gal in Millions, $ in Millions</t>
  </si>
  <si>
    <t>Sep. 30, 2015USD ($)gal</t>
  </si>
  <si>
    <t>Sep. 30, 2014USD ($)</t>
  </si>
  <si>
    <t>Dec. 31, 2014USD ($)</t>
  </si>
  <si>
    <t>Designated as Hedging Instrument</t>
  </si>
  <si>
    <t>Derivative Instruments And Hedging Activities Disclosures [Line Items]</t>
  </si>
  <si>
    <t>Asset Derivatives, Fair Value</t>
  </si>
  <si>
    <t>Liability Derivatives, Fair Value</t>
  </si>
  <si>
    <t>Amount of Gains (Loss) Recognized in OCI</t>
  </si>
  <si>
    <t>Designated as Hedging Instrument | Foreign Exchange Contract</t>
  </si>
  <si>
    <t>Designated as Hedging Instrument | Foreign Exchange Contract | Other Current Assets</t>
  </si>
  <si>
    <t>Asset Derivatives, Notional Amount</t>
  </si>
  <si>
    <t>Designated as Hedging Instrument | Interest Rate Swap | Other Assets</t>
  </si>
  <si>
    <t>Designated as Hedging Instrument | Interest Rate Swap | Deferred And Other Long Term Liabilities</t>
  </si>
  <si>
    <t>Designated as Hedging Instrument | Diesel fuel contracts</t>
  </si>
  <si>
    <t>Designated as Hedging Instrument | Diesel fuel contracts | Accounts Payable and Accrued Liabilities</t>
  </si>
  <si>
    <t>Liability Derivatives, Notional Amount, Volume | gal</t>
  </si>
  <si>
    <t>Not Designated as Hedging Instrument</t>
  </si>
  <si>
    <t>Amount of Gain (Loss) Recognized in Income</t>
  </si>
  <si>
    <t>Not Designated as Hedging Instrument | Foreign Exchange Contract | Other Income (Expense), Net</t>
  </si>
  <si>
    <t>Not Designated as Hedging Instrument | Foreign Exchange Contract | Other Current Assets</t>
  </si>
  <si>
    <t>Not Designated as Hedging Instrument | Equity derivatives | Selling, General and Administrative Expenses</t>
  </si>
  <si>
    <t>Not Designated as Hedging Instrument | Equity derivatives | Other Current Assets</t>
  </si>
  <si>
    <t>Not Designated as Hedging Instrument | Equity derivatives | Other Current Liabilities</t>
  </si>
  <si>
    <t>Liability Derivatives, Notional Amount</t>
  </si>
  <si>
    <t>Acquisition - Additional Information (Details) - USD ($) $ in Millions</t>
  </si>
  <si>
    <t>Jan. 02, 2015</t>
  </si>
  <si>
    <t>Business Acquisition [Line Items]</t>
  </si>
  <si>
    <t>Cash consideration</t>
  </si>
  <si>
    <t>VI-COR</t>
  </si>
  <si>
    <t>Date of business acquisition</t>
  </si>
  <si>
    <t>Jan. 2,
		2015</t>
  </si>
  <si>
    <t>Payment after one year if certain operating performance is achieved</t>
  </si>
  <si>
    <t>VI-COR | Minimum</t>
  </si>
  <si>
    <t>Average life of the amortizable intangible assets, years</t>
  </si>
  <si>
    <t>5 years</t>
  </si>
  <si>
    <t>VI-COR | Maximum</t>
  </si>
  <si>
    <t>15 years</t>
  </si>
  <si>
    <t>Fair Values of Net Assets Acquired (Details) - USD ($) $ in Millions</t>
  </si>
  <si>
    <t>Fair value of contingent payment due in one year</t>
  </si>
  <si>
    <t>VI-COR | Acquisition Date Preliminary Fair Value</t>
  </si>
  <si>
    <t>Inventory and other working capital</t>
  </si>
  <si>
    <t>Property, plant and equipment and other long-term assets</t>
  </si>
  <si>
    <t>Trade Names and other intangibles</t>
  </si>
  <si>
    <t>Purchase Price</t>
  </si>
  <si>
    <t>Cash purchase price as of September 30, 2015</t>
  </si>
  <si>
    <t>Amortizable Intangible Assets (Details) - USD ($) $ in Millions</t>
  </si>
  <si>
    <t>Finite-Lived Intangible Assets [Line Items]</t>
  </si>
  <si>
    <t>Gross Carrying Amount</t>
  </si>
  <si>
    <t>Accumulated Amortization</t>
  </si>
  <si>
    <t>Net</t>
  </si>
  <si>
    <t>Trade Names</t>
  </si>
  <si>
    <t>Trade Names | Minimum</t>
  </si>
  <si>
    <t>Amortization Period (Years)</t>
  </si>
  <si>
    <t>3 years</t>
  </si>
  <si>
    <t>Trade Names | Maximum</t>
  </si>
  <si>
    <t>20 years</t>
  </si>
  <si>
    <t>Customer Relationships</t>
  </si>
  <si>
    <t>Customer Relationships | Minimum</t>
  </si>
  <si>
    <t>Customer Relationships | Maximum</t>
  </si>
  <si>
    <t>Patents</t>
  </si>
  <si>
    <t>Patents | Minimum</t>
  </si>
  <si>
    <t>4 years</t>
  </si>
  <si>
    <t>Patents | Maximum</t>
  </si>
  <si>
    <t>Noncompete Agreements</t>
  </si>
  <si>
    <t>Noncompete Agreements | Minimum</t>
  </si>
  <si>
    <t>Noncompete Agreements | Maximum</t>
  </si>
  <si>
    <t>10 years</t>
  </si>
  <si>
    <t>Indefinite Lived Intangible Assets (Details) - USD ($) $ in Millions</t>
  </si>
  <si>
    <t>Indefinite-lived Intangible Assets [Line Items]</t>
  </si>
  <si>
    <t>Gross Carrying Value, Trade names</t>
  </si>
  <si>
    <t>Goodwill and Other Intangibles, Net - Additional Information (Details) - USD ($) $ in Millions</t>
  </si>
  <si>
    <t>Finite-Lived Intangible Assets, Net, Amortization Expense, Fiscal Year Maturity [Abstract]</t>
  </si>
  <si>
    <t>Amortization expense of intangible assets</t>
  </si>
  <si>
    <t>Estimated amortization expense, 2015</t>
  </si>
  <si>
    <t>Estimated amortization expense, 2016</t>
  </si>
  <si>
    <t>Estimated amortization expense, 2017</t>
  </si>
  <si>
    <t>Estimated amortization expense, 2018</t>
  </si>
  <si>
    <t>Estimated amortization expense, 2019</t>
  </si>
  <si>
    <t>Estimated amortization expense, 2020</t>
  </si>
  <si>
    <t>Carrying Amount of Goodwill (Details) $ in Millions</t>
  </si>
  <si>
    <t>Sep. 30, 2015USD ($)</t>
  </si>
  <si>
    <t>Goodwill [Line Items]</t>
  </si>
  <si>
    <t>Beginning balance</t>
  </si>
  <si>
    <t>VI-COR Acquisition</t>
  </si>
  <si>
    <t>Ending balance</t>
  </si>
  <si>
    <t>Consumer Domestic</t>
  </si>
  <si>
    <t>Consumer International</t>
  </si>
  <si>
    <t>Specialty Products</t>
  </si>
  <si>
    <t>Accounts Payable and Accrued Expenses (Details) - USD ($) $ in Millions</t>
  </si>
  <si>
    <t>Accounts Payable and Accrued Liabilities, Current [Abstract]</t>
  </si>
  <si>
    <t>Trade accounts payable</t>
  </si>
  <si>
    <t>Accrued marketing and promotion costs</t>
  </si>
  <si>
    <t>Accrued wages and related benefit costs</t>
  </si>
  <si>
    <t>Other accrued current liabilities</t>
  </si>
  <si>
    <t>Summary of Short-Term Borrowings and Long-Term Debt (Details) - USD ($) $ in Millions</t>
  </si>
  <si>
    <t>Commercial paper issuances</t>
  </si>
  <si>
    <t>Various debt due to international banks</t>
  </si>
  <si>
    <t>Total short-term borrowings</t>
  </si>
  <si>
    <t>Long-term debt</t>
  </si>
  <si>
    <t>Fair value adjustment related to hedged fixed rate debt instrument</t>
  </si>
  <si>
    <t>Total long-term debt</t>
  </si>
  <si>
    <t>Less: current maturities</t>
  </si>
  <si>
    <t>Less: Discount</t>
  </si>
  <si>
    <t>Summary of Short-Term Borrowings and Long-Term Debt (Parenthetical) (Details)</t>
  </si>
  <si>
    <t>Maturity date of debt</t>
  </si>
  <si>
    <t>Oct. 1,
		2022</t>
  </si>
  <si>
    <t>Dec. 15,
		2015</t>
  </si>
  <si>
    <t>Dec. 15,
		2019</t>
  </si>
  <si>
    <t>Components of Changes in Accumulated Other Comprehensive Income (Loss) (Details) - USD ($) $ in Millions</t>
  </si>
  <si>
    <t>Accumulated Other Comprehensive Income Loss [Line Items]</t>
  </si>
  <si>
    <t>Other comprehensive income (loss) before reclassifications</t>
  </si>
  <si>
    <t>Amounts reclassified to consolidated statement of income</t>
  </si>
  <si>
    <t>[1],[2]</t>
  </si>
  <si>
    <t>Tax benefit (expense)</t>
  </si>
  <si>
    <t>[3]</t>
  </si>
  <si>
    <t>Foreign Currency Adjustments</t>
  </si>
  <si>
    <t>Defined Benefit Plans</t>
  </si>
  <si>
    <t>Derivative Agreements</t>
  </si>
  <si>
    <t>Amounts classified to cost of sales and selling, general and administrative expenses.</t>
  </si>
  <si>
    <t>The Company reclassified gains of $2.7 and $0.2 to the consolidated statements of income during the three months ended September 30, 2015 and 2014, respectively.</t>
  </si>
  <si>
    <t>See Note 18 for a discussion of the tax impact of foreign cash repatriation.</t>
  </si>
  <si>
    <t>Components of Changes in Accumulated Other Comprehensive Income (Loss) (Parenthetical) (Details) - USD ($) $ in Millions</t>
  </si>
  <si>
    <t>Amounts of gain reclassified to consolidated statement of income</t>
  </si>
  <si>
    <t>Components Of Net Periodic Benefit Cost (Details) - USD ($) $ in Millions</t>
  </si>
  <si>
    <t>Pension Costs</t>
  </si>
  <si>
    <t>Defined Benefit Plan Disclosure [Line Items]</t>
  </si>
  <si>
    <t>Service cost</t>
  </si>
  <si>
    <t>Interest cost</t>
  </si>
  <si>
    <t>Expected return on plan assets</t>
  </si>
  <si>
    <t>Settlement loss</t>
  </si>
  <si>
    <t>Amortization of prior service cost</t>
  </si>
  <si>
    <t>Net periodic benefit cost (income)</t>
  </si>
  <si>
    <t>Nonpension Postretirement Costs</t>
  </si>
  <si>
    <t>Benefit Plans - Additional Information (Details) $ in Millions</t>
  </si>
  <si>
    <t>Sep. 30, 2015USD ($)Participants</t>
  </si>
  <si>
    <t>Estimated cash contributions by employer in 2015</t>
  </si>
  <si>
    <t>Foreign Pension Plan, Defined Benefit</t>
  </si>
  <si>
    <t>Defined benefit plan, number of plan participants | Participants</t>
  </si>
  <si>
    <t>Defined benefit plan, plan participants, number of active employees | Participants</t>
  </si>
  <si>
    <t>Fund required for the settlement of pension</t>
  </si>
  <si>
    <t>Foreign Pension Plan, Defined Benefit | Consumer International</t>
  </si>
  <si>
    <t>Defined benefit plan, one-time termination benefits in current fiscal year, net of tax</t>
  </si>
  <si>
    <t>Employer contributions</t>
  </si>
  <si>
    <t>Commitments, Contingencies and Guarantees - Additional Information (Details) BRL in Millions, $ in Millions</t>
  </si>
  <si>
    <t>Nov. 08, 2011USD ($)</t>
  </si>
  <si>
    <t>Sep. 30, 2015USD ($)T</t>
  </si>
  <si>
    <t>Dec. 31, 2010USD ($)</t>
  </si>
  <si>
    <t>Dec. 31, 2009USD ($)</t>
  </si>
  <si>
    <t>Jan. 02, 2015USD ($)</t>
  </si>
  <si>
    <t>Dec. 31, 2010BRL</t>
  </si>
  <si>
    <t>Commitments And Contingencies Disclosure [Line Items]</t>
  </si>
  <si>
    <t>Annual purchase commitment, in tons | T</t>
  </si>
  <si>
    <t>Commitments</t>
  </si>
  <si>
    <t>Outstanding letters of credit</t>
  </si>
  <si>
    <t>Imposition of fine</t>
  </si>
  <si>
    <t>Remediation and related costs</t>
  </si>
  <si>
    <t>Accrued expenses for remediation, fines and related costs</t>
  </si>
  <si>
    <t>Increase (decrease) in accrued expenses for remediation, fines and related costs</t>
  </si>
  <si>
    <t>Cost of landfill removal, minimum</t>
  </si>
  <si>
    <t>Cost of landfill removal, maximum</t>
  </si>
  <si>
    <t>Oral Care Technology</t>
  </si>
  <si>
    <t>Potential advance royalty payments</t>
  </si>
  <si>
    <t>Advance royalty payments</t>
  </si>
  <si>
    <t>Potential license payment</t>
  </si>
  <si>
    <t>Business acquisition - contingent liabilities, current</t>
  </si>
  <si>
    <t>Financial Guarantee</t>
  </si>
  <si>
    <t>Guarantees</t>
  </si>
  <si>
    <t>Assets Subject to Guarantees</t>
  </si>
  <si>
    <t>Related Party Transactions - Additional Information (Details) - USD ($) $ in Millions</t>
  </si>
  <si>
    <t>Jun. 30, 2015</t>
  </si>
  <si>
    <t>Armand Products Company</t>
  </si>
  <si>
    <t>Related Party Transaction [Line Items]</t>
  </si>
  <si>
    <t>Percentage of ownership interest</t>
  </si>
  <si>
    <t>50.00%</t>
  </si>
  <si>
    <t>ArmaKleen Company</t>
  </si>
  <si>
    <t>Natronx Technologies LLC</t>
  </si>
  <si>
    <t>33.33%</t>
  </si>
  <si>
    <t>Impairment charge on remaining investment</t>
  </si>
  <si>
    <t>Balance and Transactions Between Company and Related Party (Details) - USD ($) $ in Millions</t>
  </si>
  <si>
    <t>Purchases by Company</t>
  </si>
  <si>
    <t>Sales by Company</t>
  </si>
  <si>
    <t>Outstanding Accounts Receivable</t>
  </si>
  <si>
    <t>Outstanding Accounts Payable</t>
  </si>
  <si>
    <t>Administration &amp; Management Oversight Services</t>
  </si>
  <si>
    <t>Billed by Company and recorded as a reduction of selling, general and administrative expenses.</t>
  </si>
  <si>
    <t>Income Taxes - Additional Information (Details) - USD ($) $ in Millions</t>
  </si>
  <si>
    <t>6 Months Ended</t>
  </si>
  <si>
    <t>Dec. 31, 2013</t>
  </si>
  <si>
    <t>Income Tax [Line Items]</t>
  </si>
  <si>
    <t>Repatriation of foreign cash</t>
  </si>
  <si>
    <t>Deferred tax benefit</t>
  </si>
  <si>
    <t>Foreign Cash Repatriated</t>
  </si>
  <si>
    <t>Outside U.S.</t>
  </si>
  <si>
    <t>Segments - Additional Information (Details) - Segment</t>
  </si>
  <si>
    <t>Segment Reporting Information [Line Items]</t>
  </si>
  <si>
    <t>Number of reportable segments</t>
  </si>
  <si>
    <t>Selected Financial Information Relating To Company's Segments (Details) - USD ($) $ in Millions</t>
  </si>
  <si>
    <t>Income Before Income Taxes</t>
  </si>
  <si>
    <t>Operating Segments | Consumer Domestic</t>
  </si>
  <si>
    <t>Operating Segments | Consumer International</t>
  </si>
  <si>
    <t>Operating Segments | Specialty Products</t>
  </si>
  <si>
    <t>Corporate</t>
  </si>
  <si>
    <t>[1],[3]</t>
  </si>
  <si>
    <t>[2],[3]</t>
  </si>
  <si>
    <t>Corporate consists of equity in earnings (losses) of affiliates from Armand, ArmaKleen and Natronx.</t>
  </si>
  <si>
    <t>Selected Financial Information Relating To Company's Segments (Parenthetical) (Details) - USD ($) $ in Millions</t>
  </si>
  <si>
    <t>Intersegment sales</t>
  </si>
  <si>
    <t>Product Line Revenues from External Customers (Details) - USD ($) $ in Millions</t>
  </si>
  <si>
    <t>Operating Segments | Consumer Domestic | Household Products</t>
  </si>
  <si>
    <t>Operating Segments | Consumer Domestic | Personal Care Products</t>
  </si>
</sst>
</file>

<file path=xl/styles.xml><?xml version="1.0" encoding="utf-8"?>
<styleSheet xmlns="http://schemas.openxmlformats.org/spreadsheetml/2006/main">
  <numFmts count="6">
    <numFmt formatCode="_(&quot;$ &quot;#,##0.0_);_(&quot;$ &quot;(#,##0.0)" numFmtId="165"/>
    <numFmt formatCode="#,##0.0_);(#,##0.0)" numFmtId="166"/>
    <numFmt formatCode="_(&quot;$ &quot;#,##0.00_);_(&quot;$ &quot;(#,##0.00)" numFmtId="167"/>
    <numFmt formatCode="_(&quot;$ &quot;#,##0.000_);_(&quot;$ &quot;(#,##0.000)" numFmtId="168"/>
    <numFmt formatCode="_(&quot;$ &quot;#,##0_);_(&quot;$ &quot;(#,##0)" numFmtId="169"/>
    <numFmt formatCode="_(&quot;BRL &quot;#,##0_);_(&quot;BR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5">
        <v>2015</v>
      </c>
    </row>
    <row spans="1:3" r="8">
      <c t="s" r="A8" s="4">
        <v>12</v>
      </c>
      <c t="s" r="B8" s="6">
        <v>13</v>
      </c>
    </row>
    <row spans="1:3" r="9">
      <c t="s" r="A9" s="4">
        <v>14</v>
      </c>
      <c t="s" r="B9" s="4">
        <v>15</v>
      </c>
    </row>
    <row spans="1:3" r="10">
      <c t="s" r="A10" s="4">
        <v>16</v>
      </c>
      <c t="s" r="B10" s="4">
        <v>17</v>
      </c>
    </row>
    <row spans="1:3" r="11">
      <c t="s" r="A11" s="4">
        <v>18</v>
      </c>
      <c t="n" r="B11" s="5">
        <v>313927</v>
      </c>
    </row>
    <row spans="1:3" r="12">
      <c t="s" r="A12" s="4">
        <v>19</v>
      </c>
      <c t="s" r="B12" s="4">
        <v>20</v>
      </c>
    </row>
    <row spans="1:3" r="13">
      <c t="s" r="A13" s="4">
        <v>21</v>
      </c>
      <c t="s" r="B13" s="4">
        <v>22</v>
      </c>
    </row>
    <row spans="1:3" r="14">
      <c t="s" r="A14" s="4">
        <v>23</v>
      </c>
      <c t="n" r="C14" s="5">
        <v>1311229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63</v>
      </c>
      <c t="s" r="B1" s="2">
        <v>1</v>
      </c>
    </row>
    <row spans="1:2" r="2">
      <c t="s" r="B2" s="2">
        <v>2</v>
      </c>
    </row>
    <row spans="1:2" r="3">
      <c t="s" r="A3" s="3">
        <v>174</v>
      </c>
    </row>
    <row spans="1:2" r="4">
      <c t="s" r="A4" s="4">
        <v>63</v>
      </c>
      <c t="s" r="B4" s="4">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76</v>
      </c>
      <c t="s" r="B1" s="2">
        <v>1</v>
      </c>
    </row>
    <row spans="1:2" r="2">
      <c t="s" r="B2" s="2">
        <v>2</v>
      </c>
    </row>
    <row spans="1:2" r="3">
      <c t="s" r="A3" s="3">
        <v>177</v>
      </c>
    </row>
    <row spans="1:2" r="4">
      <c t="s" r="A4" s="4">
        <v>176</v>
      </c>
      <c t="s" r="B4" s="4">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79</v>
      </c>
      <c t="s" r="B1" s="2">
        <v>1</v>
      </c>
    </row>
    <row spans="1:2" r="2">
      <c t="s" r="B2" s="2">
        <v>2</v>
      </c>
    </row>
    <row spans="1:2" r="3">
      <c t="s" r="A3" s="3">
        <v>180</v>
      </c>
    </row>
    <row spans="1:2" r="4">
      <c t="s" r="A4" s="4">
        <v>179</v>
      </c>
      <c t="s" r="B4" s="4">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85</v>
      </c>
      <c t="s" r="B1" s="2">
        <v>1</v>
      </c>
    </row>
    <row spans="1:2" r="2">
      <c t="s" r="B2" s="2">
        <v>2</v>
      </c>
    </row>
    <row spans="1:2" r="3">
      <c t="s" r="A3" s="3">
        <v>186</v>
      </c>
    </row>
    <row spans="1:2" r="4">
      <c t="s" r="A4" s="4">
        <v>185</v>
      </c>
      <c t="s" r="B4" s="4">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91</v>
      </c>
      <c t="s" r="B1" s="2">
        <v>1</v>
      </c>
    </row>
    <row spans="1:2" r="2">
      <c t="s" r="B2" s="2">
        <v>2</v>
      </c>
    </row>
    <row spans="1:2" r="3">
      <c t="s" r="A3" s="3">
        <v>192</v>
      </c>
    </row>
    <row spans="1:2" r="4">
      <c t="s" r="A4" s="4">
        <v>191</v>
      </c>
      <c t="s" r="B4" s="4">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4</v>
      </c>
      <c t="s" r="B1" s="2">
        <v>1</v>
      </c>
    </row>
    <row spans="1:2" r="2">
      <c t="s" r="B2" s="2">
        <v>2</v>
      </c>
    </row>
    <row spans="1:2" r="3">
      <c t="s" r="A3" s="3">
        <v>195</v>
      </c>
    </row>
    <row spans="1:2" r="4">
      <c t="s" r="A4" s="4">
        <v>194</v>
      </c>
      <c t="s" r="B4" s="4">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97</v>
      </c>
      <c t="s" r="B1" s="2">
        <v>1</v>
      </c>
    </row>
    <row spans="1:2" r="2">
      <c t="s" r="B2" s="2">
        <v>2</v>
      </c>
    </row>
    <row spans="1:2" r="3">
      <c t="s" r="A3" s="3">
        <v>198</v>
      </c>
    </row>
    <row spans="1:2" r="4">
      <c t="s" r="A4" s="4">
        <v>197</v>
      </c>
      <c t="s" r="B4" s="4">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24</v>
      </c>
      <c t="s" r="C1" s="2">
        <v>25</v>
      </c>
      <c t="s" r="E1" s="2">
        <v>1</v>
      </c>
    </row>
    <row spans="1:6" r="2">
      <c t="s" r="C2" s="2">
        <v>2</v>
      </c>
      <c t="s" r="D2" s="2">
        <v>26</v>
      </c>
      <c t="s" r="E2" s="2">
        <v>2</v>
      </c>
      <c t="s" r="F2" s="2">
        <v>26</v>
      </c>
    </row>
    <row spans="1:6" r="3">
      <c t="s" r="A3" s="3">
        <v>27</v>
      </c>
    </row>
    <row spans="1:6" r="4">
      <c t="s" r="A4" s="4">
        <v>28</v>
      </c>
      <c t="s" r="B4" s="4">
        <v>29</v>
      </c>
      <c t="n" r="C4" s="7">
        <v>861.8</v>
      </c>
      <c t="n" r="D4" s="7">
        <v>841.8</v>
      </c>
      <c t="n" r="E4" s="7">
        <v>2521.2</v>
      </c>
      <c t="n" r="F4" s="7">
        <v>2432.1</v>
      </c>
    </row>
    <row spans="1:6" r="5">
      <c t="s" r="A5" s="4">
        <v>30</v>
      </c>
      <c t="n" r="C5" s="5">
        <v>476</v>
      </c>
      <c t="n" r="D5" s="8">
        <v>474.3</v>
      </c>
      <c t="n" r="E5" s="8">
        <v>1406.8</v>
      </c>
      <c t="n" r="F5" s="8">
        <v>1368.8</v>
      </c>
    </row>
    <row spans="1:6" r="6">
      <c t="s" r="A6" s="4">
        <v>31</v>
      </c>
      <c t="n" r="C6" s="8">
        <v>385.8</v>
      </c>
      <c t="n" r="D6" s="8">
        <v>367.5</v>
      </c>
      <c t="n" r="E6" s="8">
        <v>1114.4</v>
      </c>
      <c t="n" r="F6" s="8">
        <v>1063.3</v>
      </c>
    </row>
    <row spans="1:6" r="7">
      <c t="s" r="A7" s="4">
        <v>32</v>
      </c>
      <c t="n" r="C7" s="8">
        <v>92.8</v>
      </c>
      <c t="n" r="D7" s="8">
        <v>96.59999999999999</v>
      </c>
      <c t="n" r="E7" s="8">
        <v>297.4</v>
      </c>
      <c t="n" r="F7" s="8">
        <v>297.8</v>
      </c>
    </row>
    <row spans="1:6" r="8">
      <c t="s" r="A8" s="4">
        <v>33</v>
      </c>
      <c t="n" r="C8" s="8">
        <v>102.4</v>
      </c>
      <c t="n" r="D8" s="8">
        <v>93.7</v>
      </c>
      <c t="n" r="E8" s="5">
        <v>312</v>
      </c>
      <c t="n" r="F8" s="8">
        <v>288.1</v>
      </c>
    </row>
    <row spans="1:6" r="9">
      <c t="s" r="A9" s="4">
        <v>34</v>
      </c>
      <c t="n" r="C9" s="8">
        <v>190.6</v>
      </c>
      <c t="n" r="D9" s="8">
        <v>177.2</v>
      </c>
      <c t="n" r="E9" s="5">
        <v>505</v>
      </c>
      <c t="n" r="F9" s="8">
        <v>477.4</v>
      </c>
    </row>
    <row spans="1:6" r="10">
      <c t="s" r="A10" s="4">
        <v>35</v>
      </c>
      <c t="n" r="C10" s="8">
        <v>3.1</v>
      </c>
      <c t="n" r="D10" s="8">
        <v>3.4</v>
      </c>
      <c t="n" r="E10" s="8">
        <v>-8.4</v>
      </c>
      <c t="n" r="F10" s="8">
        <v>7.9</v>
      </c>
    </row>
    <row spans="1:6" r="11">
      <c t="s" r="A11" s="4">
        <v>36</v>
      </c>
      <c t="n" r="C11" s="8">
        <v>0.2</v>
      </c>
      <c t="n" r="D11" s="8">
        <v>0.6</v>
      </c>
      <c t="n" r="E11" s="8">
        <v>1.2</v>
      </c>
      <c t="n" r="F11" s="8">
        <v>1.7</v>
      </c>
    </row>
    <row spans="1:6" r="12">
      <c t="s" r="A12" s="4">
        <v>37</v>
      </c>
      <c t="n" r="C12" s="8">
        <v>-0.8</v>
      </c>
      <c t="n" r="D12" s="8">
        <v>-1.1</v>
      </c>
      <c t="n" r="E12" s="8">
        <v>-4.4</v>
      </c>
      <c t="n" r="F12" s="8">
        <v>-1.6</v>
      </c>
    </row>
    <row spans="1:6" r="13">
      <c t="s" r="A13" s="4">
        <v>38</v>
      </c>
      <c t="n" r="C13" s="8">
        <v>-7.4</v>
      </c>
      <c t="n" r="D13" s="8">
        <v>-6.9</v>
      </c>
      <c t="n" r="E13" s="8">
        <v>-22.9</v>
      </c>
      <c t="n" r="F13" s="8">
        <v>-20.5</v>
      </c>
    </row>
    <row spans="1:6" r="14">
      <c t="s" r="A14" s="4">
        <v>39</v>
      </c>
      <c t="s" r="B14" s="4">
        <v>40</v>
      </c>
      <c t="n" r="C14" s="8">
        <v>185.7</v>
      </c>
      <c t="n" r="D14" s="8">
        <v>173.2</v>
      </c>
      <c t="n" r="E14" s="8">
        <v>470.5</v>
      </c>
      <c t="n" r="F14" s="8">
        <v>464.9</v>
      </c>
    </row>
    <row spans="1:6" r="15">
      <c t="s" r="A15" s="4">
        <v>41</v>
      </c>
      <c t="n" r="C15" s="8">
        <v>65.3</v>
      </c>
      <c t="n" r="D15" s="8">
        <v>57.3</v>
      </c>
      <c t="n" r="E15" s="8">
        <v>169.2</v>
      </c>
      <c t="n" r="F15" s="8">
        <v>157.6</v>
      </c>
    </row>
    <row spans="1:6" r="16">
      <c t="s" r="A16" s="4">
        <v>42</v>
      </c>
      <c t="n" r="C16" s="7">
        <v>120.4</v>
      </c>
      <c t="n" r="D16" s="7">
        <v>115.9</v>
      </c>
      <c t="n" r="E16" s="7">
        <v>301.3</v>
      </c>
      <c t="n" r="F16" s="7">
        <v>307.3</v>
      </c>
    </row>
    <row spans="1:6" r="17">
      <c t="s" r="A17" s="4">
        <v>43</v>
      </c>
      <c t="n" r="C17" s="8">
        <v>131.1</v>
      </c>
      <c t="n" r="D17" s="8">
        <v>133.7</v>
      </c>
      <c t="n" r="E17" s="8">
        <v>131.3</v>
      </c>
      <c t="n" r="F17" s="8">
        <v>135.5</v>
      </c>
    </row>
    <row spans="1:6" r="18">
      <c t="s" r="A18" s="4">
        <v>44</v>
      </c>
      <c t="n" r="C18" s="8">
        <v>133.6</v>
      </c>
      <c t="n" r="D18" s="5">
        <v>136</v>
      </c>
      <c t="n" r="E18" s="8">
        <v>133.8</v>
      </c>
      <c t="n" r="F18" s="8">
        <v>137.9</v>
      </c>
    </row>
    <row spans="1:6" r="19">
      <c t="s" r="A19" s="4">
        <v>45</v>
      </c>
      <c t="n" r="C19" s="9">
        <v>0.92</v>
      </c>
      <c t="n" r="D19" s="9">
        <v>0.87</v>
      </c>
      <c t="n" r="E19" s="9">
        <v>2.29</v>
      </c>
      <c t="n" r="F19" s="9">
        <v>2.27</v>
      </c>
    </row>
    <row spans="1:6" r="20">
      <c t="s" r="A20" s="4">
        <v>46</v>
      </c>
      <c t="n" r="C20" s="10">
        <v>0.9</v>
      </c>
      <c t="n" r="D20" s="10">
        <v>0.85</v>
      </c>
      <c t="n" r="E20" s="10">
        <v>2.25</v>
      </c>
      <c t="n" r="F20" s="10">
        <v>2.23</v>
      </c>
    </row>
    <row spans="1:6" r="21">
      <c t="s" r="A21" s="4">
        <v>47</v>
      </c>
      <c t="n" r="C21" s="11">
        <v>0.335</v>
      </c>
      <c t="n" r="D21" s="9">
        <v>0.31</v>
      </c>
      <c t="n" r="E21" s="9">
        <v>1.01</v>
      </c>
      <c t="n" r="F21" s="9">
        <v>0.93</v>
      </c>
    </row>
    <row spans="1:6" r="22">
      <c t="n" r="A22"/>
    </row>
    <row spans="1:6" r="23">
      <c t="s" r="A23" s="4">
        <v>29</v>
      </c>
      <c t="s" r="B23" s="4">
        <v>48</v>
      </c>
    </row>
    <row spans="1:6" r="24">
      <c t="s" r="A24" s="4">
        <v>40</v>
      </c>
      <c t="s" r="B24" s="4">
        <v>49</v>
      </c>
    </row>
  </sheetData>
  <mergeCells count="6">
    <mergeCell ref="A1:B2"/>
    <mergeCell ref="C1:D1"/>
    <mergeCell ref="E1:F1"/>
    <mergeCell ref="A22:E22"/>
    <mergeCell ref="B23:E23"/>
    <mergeCell ref="B24:E2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00</v>
      </c>
      <c t="s" r="B1" s="2">
        <v>1</v>
      </c>
    </row>
    <row spans="1:2" r="2">
      <c t="s" r="B2" s="2">
        <v>2</v>
      </c>
    </row>
    <row spans="1:2" r="3">
      <c t="s" r="A3" s="3">
        <v>201</v>
      </c>
    </row>
    <row spans="1:2" r="4">
      <c t="s" r="A4" s="4">
        <v>200</v>
      </c>
      <c t="s" r="B4" s="4">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03</v>
      </c>
      <c t="s" r="B1" s="2">
        <v>1</v>
      </c>
    </row>
    <row spans="1:2" r="2">
      <c t="s" r="B2" s="2">
        <v>2</v>
      </c>
    </row>
    <row spans="1:2" r="3">
      <c t="s" r="A3" s="3">
        <v>204</v>
      </c>
    </row>
    <row spans="1:2" r="4">
      <c t="s" r="A4" s="4">
        <v>203</v>
      </c>
      <c t="s" r="B4" s="4">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45</v>
      </c>
      <c t="s" r="B1" s="2">
        <v>1</v>
      </c>
    </row>
    <row spans="1:2" r="2">
      <c t="s" r="B2" s="2">
        <v>2</v>
      </c>
    </row>
    <row spans="1:2" r="3">
      <c t="s" r="A3" s="3">
        <v>206</v>
      </c>
    </row>
    <row spans="1:2" r="4">
      <c t="s" r="A4" s="4">
        <v>145</v>
      </c>
      <c t="s" r="B4" s="4">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08</v>
      </c>
      <c t="s" r="B1" s="2">
        <v>1</v>
      </c>
    </row>
    <row spans="1:2" r="2">
      <c t="s" r="B2" s="2">
        <v>2</v>
      </c>
    </row>
    <row spans="1:2" r="3">
      <c t="s" r="A3" s="3">
        <v>209</v>
      </c>
    </row>
    <row spans="1:2" r="4">
      <c t="s" r="A4" s="4">
        <v>208</v>
      </c>
      <c t="s" r="B4" s="4">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11</v>
      </c>
      <c t="s" r="B1" s="2">
        <v>1</v>
      </c>
    </row>
    <row spans="1:2" r="2">
      <c t="s" r="B2" s="2">
        <v>2</v>
      </c>
    </row>
    <row spans="1:2" r="3">
      <c t="s" r="A3" s="3">
        <v>212</v>
      </c>
    </row>
    <row spans="1:2" r="4">
      <c t="s" r="A4" s="4">
        <v>211</v>
      </c>
      <c t="s" r="B4" s="4">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14</v>
      </c>
      <c t="s" r="B1" s="2">
        <v>1</v>
      </c>
    </row>
    <row spans="1:2" r="2">
      <c t="s" r="B2" s="2">
        <v>2</v>
      </c>
    </row>
    <row spans="1:2" r="3">
      <c t="s" r="A3" s="3">
        <v>215</v>
      </c>
    </row>
    <row spans="1:2" r="4">
      <c t="s" r="A4" s="4">
        <v>214</v>
      </c>
      <c t="s" r="B4" s="4">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7</v>
      </c>
      <c t="s" r="B1" s="2">
        <v>1</v>
      </c>
    </row>
    <row spans="1:2" r="2">
      <c t="s" r="B2" s="2">
        <v>2</v>
      </c>
    </row>
    <row spans="1:2" r="3">
      <c t="s" r="A3" s="3">
        <v>218</v>
      </c>
    </row>
    <row spans="1:2" r="4">
      <c t="s" r="A4" s="4">
        <v>217</v>
      </c>
      <c t="s" r="B4" s="4">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20</v>
      </c>
      <c t="s" r="B1" s="2">
        <v>1</v>
      </c>
    </row>
    <row spans="1:2" r="2">
      <c t="s" r="B2" s="2">
        <v>2</v>
      </c>
    </row>
    <row spans="1:2" r="3">
      <c t="s" r="A3" s="3">
        <v>221</v>
      </c>
    </row>
    <row spans="1:2" r="4">
      <c t="s" r="A4" s="4">
        <v>220</v>
      </c>
      <c t="s" r="B4" s="4">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23</v>
      </c>
      <c t="s" r="B1" s="2">
        <v>1</v>
      </c>
    </row>
    <row spans="1:2" r="2">
      <c t="s" r="B2" s="2">
        <v>2</v>
      </c>
    </row>
    <row spans="1:2" r="3">
      <c t="s" r="A3" s="3">
        <v>174</v>
      </c>
    </row>
    <row spans="1:2" r="4">
      <c t="s" r="A4" s="4">
        <v>224</v>
      </c>
      <c t="s" r="B4" s="4">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26</v>
      </c>
      <c t="s" r="B1" s="2">
        <v>1</v>
      </c>
    </row>
    <row spans="1:2" r="2">
      <c t="s" r="B2" s="2">
        <v>2</v>
      </c>
    </row>
    <row spans="1:2" r="3">
      <c t="s" r="A3" s="3">
        <v>177</v>
      </c>
    </row>
    <row spans="1:2" r="4">
      <c t="s" r="A4" s="4">
        <v>227</v>
      </c>
      <c t="s" r="B4" s="4">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0</v>
      </c>
      <c t="s" r="B1" s="2">
        <v>25</v>
      </c>
      <c t="s" r="D1" s="2">
        <v>1</v>
      </c>
    </row>
    <row spans="1:5" r="2">
      <c t="s" r="B2" s="2">
        <v>2</v>
      </c>
      <c t="s" r="C2" s="2">
        <v>26</v>
      </c>
      <c t="s" r="D2" s="2">
        <v>2</v>
      </c>
      <c t="s" r="E2" s="2">
        <v>26</v>
      </c>
    </row>
    <row spans="1:5" r="3">
      <c t="s" r="A3" s="3">
        <v>51</v>
      </c>
    </row>
    <row spans="1:5" r="4">
      <c t="s" r="A4" s="4">
        <v>42</v>
      </c>
      <c t="n" r="B4" s="7">
        <v>120.4</v>
      </c>
      <c t="n" r="C4" s="7">
        <v>115.9</v>
      </c>
      <c t="n" r="D4" s="7">
        <v>301.3</v>
      </c>
      <c t="n" r="E4" s="7">
        <v>307.3</v>
      </c>
    </row>
    <row spans="1:5" r="5">
      <c t="s" r="A5" s="3">
        <v>52</v>
      </c>
    </row>
    <row spans="1:5" r="6">
      <c t="s" r="A6" s="4">
        <v>53</v>
      </c>
      <c t="n" r="B6" s="8">
        <v>-13.1</v>
      </c>
      <c t="n" r="C6" s="8">
        <v>-19.3</v>
      </c>
      <c t="n" r="D6" s="8">
        <v>-17.8</v>
      </c>
      <c t="n" r="E6" s="8">
        <v>-14.8</v>
      </c>
    </row>
    <row spans="1:5" r="7">
      <c t="s" r="A7" s="4">
        <v>54</v>
      </c>
      <c t="n" r="B7" s="5">
        <v>0</v>
      </c>
      <c t="n" r="C7" s="5">
        <v>0</v>
      </c>
      <c t="n" r="D7" s="8">
        <v>3.9</v>
      </c>
      <c t="n" r="E7" s="8">
        <v>0.7</v>
      </c>
    </row>
    <row spans="1:5" r="8">
      <c t="s" r="A8" s="4">
        <v>55</v>
      </c>
      <c t="n" r="B8" s="8">
        <v>2.3</v>
      </c>
      <c t="n" r="C8" s="8">
        <v>0.9</v>
      </c>
      <c t="n" r="D8" s="8">
        <v>3.7</v>
      </c>
      <c t="n" r="E8" s="5">
        <v>0</v>
      </c>
    </row>
    <row spans="1:5" r="9">
      <c t="s" r="A9" s="4">
        <v>56</v>
      </c>
      <c t="n" r="B9" s="8">
        <v>-10.8</v>
      </c>
      <c t="n" r="C9" s="8">
        <v>-18.4</v>
      </c>
      <c t="n" r="D9" s="8">
        <v>-10.2</v>
      </c>
      <c t="n" r="E9" s="8">
        <v>-14.1</v>
      </c>
    </row>
    <row spans="1:5" r="10">
      <c t="s" r="A10" s="4">
        <v>57</v>
      </c>
      <c t="n" r="B10" s="7">
        <v>109.6</v>
      </c>
      <c t="n" r="C10" s="7">
        <v>97.5</v>
      </c>
      <c t="n" r="D10" s="7">
        <v>291.1</v>
      </c>
      <c t="n" r="E10" s="7">
        <v>293.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229</v>
      </c>
      <c t="s" r="B1" s="2">
        <v>1</v>
      </c>
    </row>
    <row spans="1:2" r="2">
      <c t="s" r="B2" s="2">
        <v>2</v>
      </c>
    </row>
    <row spans="1:2" r="3">
      <c t="s" r="A3" s="3">
        <v>180</v>
      </c>
    </row>
    <row spans="1:2" r="4">
      <c t="s" r="A4" s="4">
        <v>230</v>
      </c>
      <c t="s" r="B4" s="4">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32</v>
      </c>
      <c t="s" r="B1" s="2">
        <v>1</v>
      </c>
    </row>
    <row spans="1:2" r="2">
      <c t="s" r="B2" s="2">
        <v>2</v>
      </c>
    </row>
    <row spans="1:2" r="3">
      <c t="s" r="A3" s="3">
        <v>183</v>
      </c>
    </row>
    <row spans="1:2" r="4">
      <c t="s" r="A4" s="4">
        <v>233</v>
      </c>
      <c t="s" r="B4" s="4">
        <v>234</v>
      </c>
    </row>
    <row spans="1:2" r="5">
      <c t="s" r="A5" s="4">
        <v>235</v>
      </c>
      <c t="s" r="B5" s="4">
        <v>236</v>
      </c>
    </row>
    <row spans="1:2" r="6">
      <c t="s" r="A6" s="4">
        <v>237</v>
      </c>
      <c t="s" r="B6" s="4">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39</v>
      </c>
      <c t="s" r="B1" s="2">
        <v>1</v>
      </c>
    </row>
    <row spans="1:2" r="2">
      <c t="s" r="B2" s="2">
        <v>2</v>
      </c>
    </row>
    <row spans="1:2" r="3">
      <c t="s" r="A3" s="3">
        <v>189</v>
      </c>
    </row>
    <row spans="1:2" r="4">
      <c t="s" r="A4" s="4">
        <v>240</v>
      </c>
      <c t="s" r="B4" s="4">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42</v>
      </c>
      <c t="s" r="B1" s="2">
        <v>1</v>
      </c>
    </row>
    <row spans="1:2" r="2">
      <c t="s" r="B2" s="2">
        <v>2</v>
      </c>
    </row>
    <row spans="1:2" r="3">
      <c t="s" r="A3" s="3">
        <v>192</v>
      </c>
    </row>
    <row spans="1:2" r="4">
      <c t="s" r="A4" s="4">
        <v>243</v>
      </c>
      <c t="s" r="B4" s="4">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45</v>
      </c>
      <c t="s" r="B1" s="2">
        <v>1</v>
      </c>
    </row>
    <row spans="1:2" r="2">
      <c t="s" r="B2" s="2">
        <v>2</v>
      </c>
    </row>
    <row spans="1:2" r="3">
      <c t="s" r="A3" s="3">
        <v>195</v>
      </c>
    </row>
    <row spans="1:2" r="4">
      <c t="s" r="A4" s="4">
        <v>246</v>
      </c>
      <c t="s" r="B4" s="4">
        <v>2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r="A1" s="1">
        <v>248</v>
      </c>
      <c t="s" r="B1" s="2">
        <v>1</v>
      </c>
    </row>
    <row spans="1:2" r="2">
      <c t="s" r="B2" s="2">
        <v>2</v>
      </c>
    </row>
    <row spans="1:2" r="3">
      <c t="s" r="A3" s="3">
        <v>198</v>
      </c>
    </row>
    <row spans="1:2" r="4">
      <c t="s" r="A4" s="4">
        <v>249</v>
      </c>
      <c t="s" r="B4" s="4">
        <v>250</v>
      </c>
    </row>
    <row spans="1:2" r="5">
      <c t="s" r="A5" s="4">
        <v>251</v>
      </c>
      <c t="s" r="B5" s="4">
        <v>252</v>
      </c>
    </row>
    <row spans="1:2" r="6">
      <c t="s" r="A6" s="4">
        <v>253</v>
      </c>
      <c t="s" r="B6" s="4">
        <v>2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55</v>
      </c>
      <c t="s" r="B1" s="2">
        <v>1</v>
      </c>
    </row>
    <row spans="1:2" r="2">
      <c t="s" r="B2" s="2">
        <v>2</v>
      </c>
    </row>
    <row spans="1:2" r="3">
      <c t="s" r="A3" s="3">
        <v>201</v>
      </c>
    </row>
    <row spans="1:2" r="4">
      <c t="s" r="A4" s="4">
        <v>200</v>
      </c>
      <c t="s" r="B4" s="4">
        <v>2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57</v>
      </c>
      <c t="s" r="B1" s="2">
        <v>1</v>
      </c>
    </row>
    <row spans="1:2" r="2">
      <c t="s" r="B2" s="2">
        <v>2</v>
      </c>
    </row>
    <row spans="1:2" r="3">
      <c t="s" r="A3" s="3">
        <v>204</v>
      </c>
    </row>
    <row spans="1:2" r="4">
      <c t="s" r="A4" s="4">
        <v>258</v>
      </c>
      <c t="s" r="B4" s="4">
        <v>2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260</v>
      </c>
      <c t="s" r="B1" s="2">
        <v>1</v>
      </c>
    </row>
    <row spans="1:2" r="2">
      <c t="s" r="B2" s="2">
        <v>2</v>
      </c>
    </row>
    <row spans="1:2" r="3">
      <c t="s" r="A3" s="3">
        <v>206</v>
      </c>
    </row>
    <row spans="1:2" r="4">
      <c t="s" r="A4" s="4">
        <v>261</v>
      </c>
      <c t="s" r="B4" s="4">
        <v>2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63</v>
      </c>
      <c t="s" r="B1" s="2">
        <v>1</v>
      </c>
    </row>
    <row spans="1:2" r="2">
      <c t="s" r="B2" s="2">
        <v>2</v>
      </c>
    </row>
    <row spans="1:2" r="3">
      <c t="s" r="A3" s="3">
        <v>209</v>
      </c>
    </row>
    <row spans="1:2" r="4">
      <c t="s" r="A4" s="4">
        <v>264</v>
      </c>
      <c t="s" r="B4" s="4">
        <v>2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8</v>
      </c>
      <c t="s" r="B1" s="2">
        <v>2</v>
      </c>
      <c t="s" r="C1" s="2">
        <v>59</v>
      </c>
    </row>
    <row spans="1:3" r="2">
      <c t="s" r="A2" s="3">
        <v>60</v>
      </c>
    </row>
    <row spans="1:3" r="3">
      <c t="s" r="A3" s="4">
        <v>61</v>
      </c>
      <c t="n" r="B3" s="7">
        <v>210.6</v>
      </c>
      <c t="n" r="C3" s="12">
        <v>423</v>
      </c>
    </row>
    <row spans="1:3" r="4">
      <c t="s" r="A4" s="4">
        <v>62</v>
      </c>
      <c t="n" r="B4" s="8">
        <v>330.7</v>
      </c>
      <c t="n" r="C4" s="8">
        <v>322.9</v>
      </c>
    </row>
    <row spans="1:3" r="5">
      <c t="s" r="A5" s="4">
        <v>63</v>
      </c>
      <c t="n" r="B5" s="8">
        <v>274.3</v>
      </c>
      <c t="n" r="C5" s="8">
        <v>245.9</v>
      </c>
    </row>
    <row spans="1:3" r="6">
      <c t="s" r="A6" s="4">
        <v>64</v>
      </c>
      <c t="n" r="B6" s="8">
        <v>14.3</v>
      </c>
      <c t="n" r="C6" s="8">
        <v>14.4</v>
      </c>
    </row>
    <row spans="1:3" r="7">
      <c t="s" r="A7" s="4">
        <v>65</v>
      </c>
      <c t="n" r="B7" s="8">
        <v>21.8</v>
      </c>
      <c t="n" r="C7" s="8">
        <v>26.3</v>
      </c>
    </row>
    <row spans="1:3" r="8">
      <c t="s" r="A8" s="4">
        <v>66</v>
      </c>
      <c t="n" r="B8" s="8">
        <v>851.7</v>
      </c>
      <c t="n" r="C8" s="8">
        <v>1032.5</v>
      </c>
    </row>
    <row spans="1:3" r="9">
      <c t="s" r="A9" s="4">
        <v>67</v>
      </c>
      <c t="n" r="B9" s="5">
        <v>610</v>
      </c>
      <c t="n" r="C9" s="8">
        <v>616.2</v>
      </c>
    </row>
    <row spans="1:3" r="10">
      <c t="s" r="A10" s="4">
        <v>68</v>
      </c>
      <c t="n" r="B10" s="8">
        <v>7.9</v>
      </c>
      <c t="n" r="C10" s="8">
        <v>24.8</v>
      </c>
    </row>
    <row spans="1:3" r="11">
      <c t="s" r="A11" s="4">
        <v>69</v>
      </c>
      <c t="n" r="B11" s="8">
        <v>1279.5</v>
      </c>
      <c t="n" r="C11" s="8">
        <v>1272.4</v>
      </c>
    </row>
    <row spans="1:3" r="12">
      <c t="s" r="A12" s="4">
        <v>70</v>
      </c>
      <c t="n" r="B12" s="8">
        <v>1354.3</v>
      </c>
      <c t="n" r="C12" s="5">
        <v>1325</v>
      </c>
    </row>
    <row spans="1:3" r="13">
      <c t="s" r="A13" s="4">
        <v>71</v>
      </c>
      <c t="n" r="B13" s="8">
        <v>114.4</v>
      </c>
      <c t="n" r="C13" s="8">
        <v>110.4</v>
      </c>
    </row>
    <row spans="1:3" r="14">
      <c t="s" r="A14" s="4">
        <v>72</v>
      </c>
      <c t="n" r="B14" s="8">
        <v>4217.8</v>
      </c>
      <c t="n" r="C14" s="8">
        <v>4381.3</v>
      </c>
    </row>
    <row spans="1:3" r="15">
      <c t="s" r="A15" s="3">
        <v>73</v>
      </c>
    </row>
    <row spans="1:3" r="16">
      <c t="s" r="A16" s="4">
        <v>74</v>
      </c>
      <c t="n" r="B16" s="5">
        <v>25</v>
      </c>
      <c t="n" r="C16" s="8">
        <v>146.7</v>
      </c>
    </row>
    <row spans="1:3" r="17">
      <c t="s" r="A17" s="4">
        <v>75</v>
      </c>
      <c t="n" r="B17" s="5">
        <v>250</v>
      </c>
      <c t="n" r="C17" s="8">
        <v>249.9</v>
      </c>
    </row>
    <row spans="1:3" r="18">
      <c t="s" r="A18" s="4">
        <v>76</v>
      </c>
      <c t="n" r="B18" s="8">
        <v>486.3</v>
      </c>
      <c t="n" r="C18" s="8">
        <v>507.7</v>
      </c>
    </row>
    <row spans="1:3" r="19">
      <c t="s" r="A19" s="4">
        <v>77</v>
      </c>
      <c t="n" r="B19" s="8">
        <v>21.7</v>
      </c>
      <c t="n" r="C19" s="5">
        <v>1</v>
      </c>
    </row>
    <row spans="1:3" r="20">
      <c t="s" r="A20" s="4">
        <v>78</v>
      </c>
      <c t="n" r="B20" s="5">
        <v>783</v>
      </c>
      <c t="n" r="C20" s="8">
        <v>905.3</v>
      </c>
    </row>
    <row spans="1:3" r="21">
      <c t="s" r="A21" s="4">
        <v>79</v>
      </c>
      <c t="n" r="B21" s="5">
        <v>706</v>
      </c>
      <c t="n" r="C21" s="8">
        <v>698.6</v>
      </c>
    </row>
    <row spans="1:3" r="22">
      <c t="s" r="A22" s="4">
        <v>80</v>
      </c>
      <c t="n" r="B22" s="8">
        <v>495.1</v>
      </c>
      <c t="n" r="C22" s="8">
        <v>484.1</v>
      </c>
    </row>
    <row spans="1:3" r="23">
      <c t="s" r="A23" s="4">
        <v>81</v>
      </c>
      <c t="n" r="B23" s="5">
        <v>157</v>
      </c>
      <c t="n" r="C23" s="8">
        <v>163.1</v>
      </c>
    </row>
    <row spans="1:3" r="24">
      <c t="s" r="A24" s="4">
        <v>82</v>
      </c>
      <c t="n" r="B24" s="8">
        <v>27.1</v>
      </c>
      <c t="n" r="C24" s="8">
        <v>28.3</v>
      </c>
    </row>
    <row spans="1:3" r="25">
      <c t="s" r="A25" s="4">
        <v>83</v>
      </c>
      <c t="n" r="B25" s="7">
        <v>2168.2</v>
      </c>
      <c t="n" r="C25" s="7">
        <v>2279.4</v>
      </c>
    </row>
    <row spans="1:3" r="26">
      <c t="s" r="A26" s="4">
        <v>84</v>
      </c>
      <c t="s" r="B26" s="4">
        <v>85</v>
      </c>
      <c t="s" r="C26" s="4">
        <v>85</v>
      </c>
    </row>
    <row spans="1:3" r="27">
      <c t="s" r="A27" s="3">
        <v>86</v>
      </c>
    </row>
    <row spans="1:3" r="28">
      <c t="s" r="A28" s="4">
        <v>87</v>
      </c>
      <c t="n" r="B28" s="12">
        <v>0</v>
      </c>
      <c t="n" r="C28" s="12">
        <v>0</v>
      </c>
    </row>
    <row spans="1:3" r="29">
      <c t="s" r="A29" s="4">
        <v>88</v>
      </c>
      <c t="n" r="B29" s="8">
        <v>146.4</v>
      </c>
      <c t="n" r="C29" s="8">
        <v>146.4</v>
      </c>
    </row>
    <row spans="1:3" r="30">
      <c t="s" r="A30" s="4">
        <v>89</v>
      </c>
      <c t="n" r="B30" s="8">
        <v>374.1</v>
      </c>
      <c t="n" r="C30" s="8">
        <v>364.8</v>
      </c>
    </row>
    <row spans="1:3" r="31">
      <c t="s" r="A31" s="4">
        <v>90</v>
      </c>
      <c t="n" r="B31" s="8">
        <v>2584.8</v>
      </c>
      <c t="n" r="C31" s="8">
        <v>2414.9</v>
      </c>
    </row>
    <row spans="1:3" r="32">
      <c t="s" r="A32" s="4">
        <v>91</v>
      </c>
      <c t="n" r="B32" s="8">
        <v>-44.9</v>
      </c>
      <c t="n" r="C32" s="8">
        <v>-34.7</v>
      </c>
    </row>
    <row spans="1:3" r="33">
      <c t="s" r="A33" s="4">
        <v>92</v>
      </c>
      <c t="n" r="B33" s="8">
        <v>-1010.8</v>
      </c>
      <c t="n" r="C33" s="8">
        <v>-789.5</v>
      </c>
    </row>
    <row spans="1:3" r="34">
      <c t="s" r="A34" s="4">
        <v>93</v>
      </c>
      <c t="n" r="B34" s="8">
        <v>2049.6</v>
      </c>
      <c t="n" r="C34" s="8">
        <v>2101.9</v>
      </c>
    </row>
    <row spans="1:3" r="35">
      <c t="s" r="A35" s="4">
        <v>94</v>
      </c>
      <c t="n" r="B35" s="7">
        <v>4217.8</v>
      </c>
      <c t="n" r="C35" s="7">
        <v>4381.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66</v>
      </c>
      <c t="s" r="B1" s="2">
        <v>1</v>
      </c>
    </row>
    <row spans="1:2" r="2">
      <c t="s" r="B2" s="2">
        <v>2</v>
      </c>
    </row>
    <row spans="1:2" r="3">
      <c t="s" r="A3" s="3">
        <v>215</v>
      </c>
    </row>
    <row spans="1:2" r="4">
      <c t="s" r="A4" s="4">
        <v>267</v>
      </c>
      <c t="s" r="B4" s="4">
        <v>2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r="A1" s="1">
        <v>269</v>
      </c>
      <c t="s" r="B1" s="2">
        <v>1</v>
      </c>
    </row>
    <row spans="1:2" r="2">
      <c t="s" r="B2" s="2">
        <v>2</v>
      </c>
    </row>
    <row spans="1:2" r="3">
      <c t="s" r="A3" s="3">
        <v>221</v>
      </c>
    </row>
    <row spans="1:2" r="4">
      <c t="s" r="A4" s="4">
        <v>270</v>
      </c>
      <c t="s" r="B4" s="4">
        <v>271</v>
      </c>
    </row>
    <row spans="1:2" r="5">
      <c t="s" r="A5" s="4">
        <v>272</v>
      </c>
      <c t="s" r="B5" s="4">
        <v>2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74</v>
      </c>
      <c t="s" r="B1" s="2">
        <v>25</v>
      </c>
      <c t="s" r="D1" s="2">
        <v>1</v>
      </c>
    </row>
    <row spans="1:5" r="2">
      <c t="s" r="B2" s="2">
        <v>2</v>
      </c>
      <c t="s" r="C2" s="2">
        <v>26</v>
      </c>
      <c t="s" r="D2" s="2">
        <v>2</v>
      </c>
      <c t="s" r="E2" s="2">
        <v>26</v>
      </c>
    </row>
    <row spans="1:5" r="3">
      <c t="s" r="A3" s="3">
        <v>275</v>
      </c>
    </row>
    <row spans="1:5" r="4">
      <c t="s" r="A4" s="4">
        <v>276</v>
      </c>
      <c t="n" r="B4" s="12">
        <v>16</v>
      </c>
      <c t="n" r="C4" s="7">
        <v>14.8</v>
      </c>
      <c t="n" r="D4" s="7">
        <v>48.1</v>
      </c>
      <c t="n" r="E4" s="7">
        <v>42.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277</v>
      </c>
      <c t="s" r="B1" s="2">
        <v>2</v>
      </c>
      <c t="s" r="C1" s="2">
        <v>59</v>
      </c>
    </row>
    <row spans="1:3" r="2">
      <c t="s" r="A2" s="3">
        <v>278</v>
      </c>
    </row>
    <row spans="1:3" r="3">
      <c t="s" r="A3" s="4">
        <v>279</v>
      </c>
      <c t="n" r="B3" s="7">
        <v>81.7</v>
      </c>
      <c t="n" r="C3" s="7">
        <v>70.8</v>
      </c>
    </row>
    <row spans="1:3" r="4">
      <c t="s" r="A4" s="4">
        <v>280</v>
      </c>
      <c t="n" r="B4" s="5">
        <v>37</v>
      </c>
      <c t="n" r="C4" s="5">
        <v>25</v>
      </c>
    </row>
    <row spans="1:3" r="5">
      <c t="s" r="A5" s="4">
        <v>281</v>
      </c>
      <c t="n" r="B5" s="8">
        <v>155.6</v>
      </c>
      <c t="n" r="C5" s="8">
        <v>150.1</v>
      </c>
    </row>
    <row spans="1:3" r="6">
      <c t="s" r="A6" s="4">
        <v>140</v>
      </c>
      <c t="n" r="B6" s="7">
        <v>274.3</v>
      </c>
      <c t="n" r="C6" s="7">
        <v>245.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282</v>
      </c>
      <c t="s" r="B1" s="2">
        <v>2</v>
      </c>
      <c t="s" r="C1" s="2">
        <v>59</v>
      </c>
    </row>
    <row spans="1:3" r="2">
      <c t="s" r="A2" s="3">
        <v>283</v>
      </c>
    </row>
    <row spans="1:3" r="3">
      <c t="s" r="A3" s="4">
        <v>284</v>
      </c>
      <c t="n" r="B3" s="7">
        <v>1150.9</v>
      </c>
      <c t="n" r="C3" s="7">
        <v>1121.6</v>
      </c>
    </row>
    <row spans="1:3" r="4">
      <c t="s" r="A4" s="4">
        <v>285</v>
      </c>
      <c t="n" r="B4" s="8">
        <v>540.9</v>
      </c>
      <c t="n" r="C4" s="8">
        <v>505.4</v>
      </c>
    </row>
    <row spans="1:3" r="5">
      <c t="s" r="A5" s="4">
        <v>286</v>
      </c>
      <c t="n" r="B5" s="5">
        <v>610</v>
      </c>
      <c t="n" r="C5" s="8">
        <v>616.2</v>
      </c>
    </row>
    <row spans="1:3" r="6">
      <c t="s" r="A6" s="4">
        <v>287</v>
      </c>
    </row>
    <row spans="1:3" r="7">
      <c t="s" r="A7" s="3">
        <v>283</v>
      </c>
    </row>
    <row spans="1:3" r="8">
      <c t="s" r="A8" s="4">
        <v>284</v>
      </c>
      <c t="n" r="B8" s="8">
        <v>25.3</v>
      </c>
      <c t="n" r="C8" s="8">
        <v>25.5</v>
      </c>
    </row>
    <row spans="1:3" r="9">
      <c t="s" r="A9" s="4">
        <v>288</v>
      </c>
    </row>
    <row spans="1:3" r="10">
      <c t="s" r="A10" s="3">
        <v>283</v>
      </c>
    </row>
    <row spans="1:3" r="11">
      <c t="s" r="A11" s="4">
        <v>284</v>
      </c>
      <c t="n" r="B11" s="8">
        <v>301.5</v>
      </c>
      <c t="n" r="C11" s="8">
        <v>281.7</v>
      </c>
    </row>
    <row spans="1:3" r="12">
      <c t="s" r="A12" s="4">
        <v>289</v>
      </c>
    </row>
    <row spans="1:3" r="13">
      <c t="s" r="A13" s="3">
        <v>283</v>
      </c>
    </row>
    <row spans="1:3" r="14">
      <c t="s" r="A14" s="4">
        <v>284</v>
      </c>
      <c t="n" r="B14" s="5">
        <v>644</v>
      </c>
      <c t="n" r="C14" s="8">
        <v>599.3</v>
      </c>
    </row>
    <row spans="1:3" r="15">
      <c t="s" r="A15" s="4">
        <v>290</v>
      </c>
    </row>
    <row spans="1:3" r="16">
      <c t="s" r="A16" s="3">
        <v>283</v>
      </c>
    </row>
    <row spans="1:3" r="17">
      <c t="s" r="A17" s="4">
        <v>284</v>
      </c>
      <c t="n" r="B17" s="8">
        <v>86.7</v>
      </c>
      <c t="n" r="C17" s="8">
        <v>86.40000000000001</v>
      </c>
    </row>
    <row spans="1:3" r="18">
      <c t="s" r="A18" s="4">
        <v>291</v>
      </c>
    </row>
    <row spans="1:3" r="19">
      <c t="s" r="A19" s="3">
        <v>283</v>
      </c>
    </row>
    <row spans="1:3" r="20">
      <c t="s" r="A20" s="4">
        <v>284</v>
      </c>
      <c t="n" r="B20" s="8">
        <v>60.6</v>
      </c>
      <c t="n" r="C20" s="8">
        <v>57.2</v>
      </c>
    </row>
    <row spans="1:3" r="21">
      <c t="s" r="A21" s="4">
        <v>292</v>
      </c>
    </row>
    <row spans="1:3" r="22">
      <c t="s" r="A22" s="3">
        <v>283</v>
      </c>
    </row>
    <row spans="1:3" r="23">
      <c t="s" r="A23" s="4">
        <v>284</v>
      </c>
      <c t="n" r="B23" s="7">
        <v>32.8</v>
      </c>
      <c t="n" r="C23" s="7">
        <v>71.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93</v>
      </c>
      <c t="s" r="B1" s="2">
        <v>25</v>
      </c>
      <c t="s" r="D1" s="2">
        <v>1</v>
      </c>
    </row>
    <row spans="1:5" r="2">
      <c t="s" r="B2" s="2">
        <v>2</v>
      </c>
      <c t="s" r="C2" s="2">
        <v>26</v>
      </c>
      <c t="s" r="D2" s="2">
        <v>2</v>
      </c>
      <c t="s" r="E2" s="2">
        <v>26</v>
      </c>
    </row>
    <row spans="1:5" r="3">
      <c t="s" r="A3" s="3">
        <v>177</v>
      </c>
    </row>
    <row spans="1:5" r="4">
      <c t="s" r="A4" s="4">
        <v>294</v>
      </c>
      <c t="n" r="B4" s="7">
        <v>14.5</v>
      </c>
      <c t="n" r="C4" s="7">
        <v>13.9</v>
      </c>
      <c t="n" r="D4" s="7">
        <v>44.1</v>
      </c>
      <c t="n" r="E4" s="7">
        <v>43.3</v>
      </c>
    </row>
    <row spans="1:5" r="5">
      <c t="s" r="A5" s="4">
        <v>295</v>
      </c>
      <c t="n" r="B5" s="7">
        <v>0.1</v>
      </c>
      <c t="n" r="C5" s="7">
        <v>0.2</v>
      </c>
      <c t="n" r="D5" s="7">
        <v>0.5</v>
      </c>
      <c t="n" r="E5" s="7">
        <v>0.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96</v>
      </c>
      <c t="s" r="B1" s="2">
        <v>25</v>
      </c>
      <c t="s" r="D1" s="2">
        <v>1</v>
      </c>
    </row>
    <row spans="1:5" r="2">
      <c t="s" r="B2" s="2">
        <v>2</v>
      </c>
      <c t="s" r="C2" s="2">
        <v>26</v>
      </c>
      <c t="s" r="D2" s="2">
        <v>2</v>
      </c>
      <c t="s" r="E2" s="2">
        <v>26</v>
      </c>
    </row>
    <row spans="1:5" r="3">
      <c t="s" r="A3" s="3">
        <v>180</v>
      </c>
    </row>
    <row spans="1:5" r="4">
      <c t="s" r="A4" s="4">
        <v>297</v>
      </c>
      <c t="n" r="B4" s="8">
        <v>131.1</v>
      </c>
      <c t="n" r="C4" s="8">
        <v>133.7</v>
      </c>
      <c t="n" r="D4" s="8">
        <v>131.3</v>
      </c>
      <c t="n" r="E4" s="8">
        <v>135.5</v>
      </c>
    </row>
    <row spans="1:5" r="5">
      <c t="s" r="A5" s="4">
        <v>298</v>
      </c>
      <c t="n" r="B5" s="8">
        <v>2.5</v>
      </c>
      <c t="n" r="C5" s="8">
        <v>2.3</v>
      </c>
      <c t="n" r="D5" s="8">
        <v>2.5</v>
      </c>
      <c t="n" r="E5" s="8">
        <v>2.4</v>
      </c>
    </row>
    <row spans="1:5" r="6">
      <c t="s" r="A6" s="4">
        <v>299</v>
      </c>
      <c t="n" r="B6" s="8">
        <v>133.6</v>
      </c>
      <c t="n" r="C6" s="5">
        <v>136</v>
      </c>
      <c t="n" r="D6" s="8">
        <v>133.8</v>
      </c>
      <c t="n" r="E6" s="8">
        <v>137.9</v>
      </c>
    </row>
    <row spans="1:5" r="7">
      <c t="s" r="A7" s="4">
        <v>300</v>
      </c>
      <c t="n" r="B7" s="8">
        <v>0.5</v>
      </c>
      <c t="n" r="C7" s="8">
        <v>1.2</v>
      </c>
      <c t="n" r="D7" s="8">
        <v>1.1</v>
      </c>
      <c t="n" r="E7" s="8">
        <v>1.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spans="1:5" r="1">
      <c t="s" r="A1" s="1">
        <v>301</v>
      </c>
      <c t="s" r="B1" s="2">
        <v>25</v>
      </c>
      <c t="s" r="D1" s="2">
        <v>1</v>
      </c>
    </row>
    <row spans="1:5" r="2">
      <c t="s" r="B2" s="2">
        <v>2</v>
      </c>
      <c t="s" r="C2" s="2">
        <v>26</v>
      </c>
      <c t="s" r="D2" s="2">
        <v>2</v>
      </c>
      <c t="s" r="E2" s="2">
        <v>26</v>
      </c>
    </row>
    <row spans="1:5" r="3">
      <c t="s" r="A3" s="3">
        <v>183</v>
      </c>
    </row>
    <row spans="1:5" r="4">
      <c t="s" r="A4" s="4">
        <v>302</v>
      </c>
      <c t="n" r="D4" s="8">
        <v>8.5</v>
      </c>
    </row>
    <row spans="1:5" r="5">
      <c t="s" r="A5" s="4">
        <v>303</v>
      </c>
      <c t="n" r="B5" s="5">
        <v>0</v>
      </c>
      <c t="n" r="C5" s="5">
        <v>0</v>
      </c>
      <c t="n" r="D5" s="8">
        <v>1.1</v>
      </c>
      <c t="n" r="E5" s="8">
        <v>1.1</v>
      </c>
    </row>
    <row spans="1:5" r="6">
      <c t="s" r="A6" s="4">
        <v>304</v>
      </c>
      <c t="n" r="D6" s="8">
        <v>-0.8</v>
      </c>
    </row>
    <row spans="1:5" r="7">
      <c t="s" r="A7" s="4">
        <v>305</v>
      </c>
      <c t="n" r="D7" s="8">
        <v>-0.1</v>
      </c>
    </row>
    <row spans="1:5" r="8">
      <c t="s" r="A8" s="4">
        <v>306</v>
      </c>
      <c t="n" r="B8" s="8">
        <v>8.699999999999999</v>
      </c>
      <c t="n" r="D8" s="8">
        <v>8.699999999999999</v>
      </c>
    </row>
    <row spans="1:5" r="9">
      <c t="s" r="A9" s="4">
        <v>307</v>
      </c>
      <c t="n" r="B9" s="8">
        <v>4.9</v>
      </c>
      <c t="n" r="D9" s="8">
        <v>4.9</v>
      </c>
    </row>
    <row spans="1:5" r="10">
      <c t="s" r="A10" s="4">
        <v>308</v>
      </c>
      <c t="n" r="D10" s="9">
        <v>45.5</v>
      </c>
    </row>
    <row spans="1:5" r="11">
      <c t="s" r="A11" s="4">
        <v>309</v>
      </c>
      <c t="n" r="D11" s="10">
        <v>83.81</v>
      </c>
    </row>
    <row spans="1:5" r="12">
      <c t="s" r="A12" s="4">
        <v>310</v>
      </c>
      <c t="n" r="D12" s="10">
        <v>30.21</v>
      </c>
    </row>
    <row spans="1:5" r="13">
      <c t="s" r="A13" s="4">
        <v>311</v>
      </c>
      <c t="n" r="D13" s="10">
        <v>62.55</v>
      </c>
    </row>
    <row spans="1:5" r="14">
      <c t="s" r="A14" s="4">
        <v>312</v>
      </c>
      <c t="n" r="B14" s="9">
        <v>51.38</v>
      </c>
      <c t="n" r="D14" s="10">
        <v>51.38</v>
      </c>
    </row>
    <row spans="1:5" r="15">
      <c t="s" r="A15" s="4">
        <v>313</v>
      </c>
      <c t="n" r="B15" s="9">
        <v>36.86</v>
      </c>
      <c t="n" r="D15" s="9">
        <v>36.86</v>
      </c>
    </row>
    <row spans="1:5" r="16">
      <c t="s" r="A16" s="4">
        <v>314</v>
      </c>
      <c t="s" r="D16" s="4">
        <v>315</v>
      </c>
    </row>
    <row spans="1:5" r="17">
      <c t="s" r="A17" s="4">
        <v>316</v>
      </c>
      <c t="s" r="D17" s="4">
        <v>317</v>
      </c>
    </row>
    <row spans="1:5" r="18">
      <c t="s" r="A18" s="4">
        <v>318</v>
      </c>
      <c t="n" r="B18" s="7">
        <v>282.9</v>
      </c>
      <c t="n" r="D18" s="7">
        <v>282.9</v>
      </c>
    </row>
    <row spans="1:5" r="19">
      <c t="s" r="A19" s="4">
        <v>319</v>
      </c>
      <c t="n" r="B19" s="7">
        <v>231.5</v>
      </c>
      <c t="n" r="D19" s="7">
        <v>231.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20</v>
      </c>
      <c t="s" r="B1" s="2">
        <v>25</v>
      </c>
      <c t="s" r="D1" s="2">
        <v>1</v>
      </c>
    </row>
    <row spans="1:5" r="2">
      <c t="s" r="B2" s="2">
        <v>2</v>
      </c>
      <c t="s" r="C2" s="2">
        <v>26</v>
      </c>
      <c t="s" r="D2" s="2">
        <v>2</v>
      </c>
      <c t="s" r="E2" s="2">
        <v>26</v>
      </c>
    </row>
    <row spans="1:5" r="3">
      <c t="s" r="A3" s="3">
        <v>183</v>
      </c>
    </row>
    <row spans="1:5" r="4">
      <c t="s" r="A4" s="4">
        <v>321</v>
      </c>
      <c t="n" r="B4" s="7">
        <v>9.4</v>
      </c>
      <c t="n" r="C4" s="7">
        <v>7.3</v>
      </c>
      <c t="n" r="D4" s="7">
        <v>41.7</v>
      </c>
      <c t="n" r="E4" s="7">
        <v>44.5</v>
      </c>
    </row>
    <row spans="1:5" r="5">
      <c t="s" r="A5" s="4">
        <v>322</v>
      </c>
      <c t="n" r="B5" s="7">
        <v>1.7</v>
      </c>
      <c t="n" r="C5" s="7">
        <v>1.7</v>
      </c>
      <c t="n" r="D5" s="7">
        <v>13.1</v>
      </c>
      <c t="n" r="E5" s="7">
        <v>13.5</v>
      </c>
    </row>
    <row spans="1:5" r="6">
      <c t="s" r="A6" s="4">
        <v>323</v>
      </c>
      <c t="n" r="B6" s="5">
        <v>0</v>
      </c>
      <c t="n" r="C6" s="5">
        <v>0</v>
      </c>
      <c t="n" r="D6" s="8">
        <v>1.1</v>
      </c>
      <c t="n" r="E6" s="8">
        <v>1.1</v>
      </c>
    </row>
    <row spans="1:5" r="7">
      <c t="s" r="A7" s="4">
        <v>324</v>
      </c>
      <c t="n" r="B7" s="9">
        <v>13.27</v>
      </c>
      <c t="n" r="C7" s="9">
        <v>12.76</v>
      </c>
      <c t="n" r="D7" s="9">
        <v>13.73</v>
      </c>
      <c t="n" r="E7" s="9">
        <v>12.84</v>
      </c>
    </row>
    <row spans="1:5" r="8">
      <c t="s" r="A8" s="4">
        <v>325</v>
      </c>
      <c t="n" r="B8" s="12">
        <v>0</v>
      </c>
      <c t="n" r="C8" s="7">
        <v>0.1</v>
      </c>
      <c t="n" r="D8" s="7">
        <v>14.8</v>
      </c>
      <c t="n" r="E8" s="7">
        <v>14.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2"/>
    <col customWidth="1" max="2" min="2" width="25"/>
    <col customWidth="1" max="3" min="3" width="23"/>
    <col customWidth="1" max="4" min="4" width="25"/>
    <col customWidth="1" max="5" min="5" width="25"/>
  </cols>
  <sheetData>
    <row spans="1:5" r="1">
      <c t="s" r="A1" s="1">
        <v>326</v>
      </c>
      <c t="s" r="B1" s="2">
        <v>25</v>
      </c>
      <c t="s" r="D1" s="2">
        <v>1</v>
      </c>
    </row>
    <row spans="1:5" r="2">
      <c t="s" r="B2" s="2">
        <v>2</v>
      </c>
      <c t="s" r="C2" s="2">
        <v>26</v>
      </c>
      <c t="s" r="D2" s="2">
        <v>2</v>
      </c>
      <c t="s" r="E2" s="2">
        <v>26</v>
      </c>
    </row>
    <row spans="1:5" r="3">
      <c t="s" r="A3" s="3">
        <v>183</v>
      </c>
    </row>
    <row spans="1:5" r="4">
      <c t="s" r="A4" s="4">
        <v>327</v>
      </c>
      <c t="s" r="B4" s="4">
        <v>328</v>
      </c>
      <c t="s" r="C4" s="4">
        <v>328</v>
      </c>
      <c t="s" r="D4" s="4">
        <v>328</v>
      </c>
      <c t="s" r="E4" s="4">
        <v>328</v>
      </c>
    </row>
    <row spans="1:5" r="5">
      <c t="s" r="A5" s="4">
        <v>329</v>
      </c>
      <c t="s" r="B5" s="4">
        <v>330</v>
      </c>
      <c t="s" r="C5" s="4">
        <v>331</v>
      </c>
      <c t="s" r="D5" s="4">
        <v>330</v>
      </c>
      <c t="s" r="E5" s="4">
        <v>332</v>
      </c>
    </row>
    <row spans="1:5" r="6">
      <c t="s" r="A6" s="4">
        <v>333</v>
      </c>
      <c t="s" r="B6" s="4">
        <v>334</v>
      </c>
      <c t="s" r="C6" s="4">
        <v>335</v>
      </c>
      <c t="s" r="D6" s="4">
        <v>336</v>
      </c>
      <c t="s" r="E6" s="4">
        <v>335</v>
      </c>
    </row>
    <row spans="1:5" r="7">
      <c t="s" r="A7" s="4">
        <v>337</v>
      </c>
      <c t="s" r="B7" s="4">
        <v>338</v>
      </c>
      <c t="s" r="C7" s="4">
        <v>339</v>
      </c>
      <c t="s" r="D7" s="4">
        <v>338</v>
      </c>
      <c t="s" r="E7" s="4">
        <v>33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5</v>
      </c>
      <c t="s" r="B1" s="2">
        <v>2</v>
      </c>
      <c t="s" r="C1" s="2">
        <v>59</v>
      </c>
    </row>
    <row spans="1:3" r="2">
      <c t="s" r="A2" s="3">
        <v>96</v>
      </c>
    </row>
    <row spans="1:3" r="3">
      <c t="s" r="A3" s="4">
        <v>97</v>
      </c>
      <c t="n" r="B3" s="7">
        <v>0.9</v>
      </c>
      <c t="n" r="C3" s="7">
        <v>1.9</v>
      </c>
    </row>
    <row spans="1:3" r="4">
      <c t="s" r="A4" s="4">
        <v>98</v>
      </c>
      <c t="n" r="B4" s="12">
        <v>1</v>
      </c>
      <c t="n" r="C4" s="12">
        <v>1</v>
      </c>
    </row>
    <row spans="1:3" r="5">
      <c t="s" r="A5" s="4">
        <v>99</v>
      </c>
      <c t="n" r="B5" s="5">
        <v>2500000</v>
      </c>
      <c t="n" r="C5" s="5">
        <v>2500000</v>
      </c>
    </row>
    <row spans="1:3" r="6">
      <c t="s" r="A6" s="4">
        <v>100</v>
      </c>
      <c t="n" r="B6" s="5">
        <v>0</v>
      </c>
      <c t="n" r="C6" s="5">
        <v>0</v>
      </c>
    </row>
    <row spans="1:3" r="7">
      <c t="s" r="A7" s="4">
        <v>101</v>
      </c>
      <c t="n" r="B7" s="12">
        <v>1</v>
      </c>
      <c t="n" r="C7" s="12">
        <v>1</v>
      </c>
    </row>
    <row spans="1:3" r="8">
      <c t="s" r="A8" s="4">
        <v>102</v>
      </c>
      <c t="n" r="B8" s="5">
        <v>300000000</v>
      </c>
      <c t="n" r="C8" s="5">
        <v>300000000</v>
      </c>
    </row>
    <row spans="1:3" r="9">
      <c t="s" r="A9" s="4">
        <v>103</v>
      </c>
      <c t="n" r="B9" s="5">
        <v>146427550</v>
      </c>
      <c t="n" r="C9" s="5">
        <v>146427550</v>
      </c>
    </row>
    <row spans="1:3" r="10">
      <c t="s" r="A10" s="4">
        <v>104</v>
      </c>
      <c t="n" r="B10" s="5">
        <v>15434991</v>
      </c>
      <c t="n" r="C10" s="5">
        <v>1307594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340</v>
      </c>
      <c t="s" r="B1" s="2">
        <v>341</v>
      </c>
      <c t="s" r="C1" s="2">
        <v>342</v>
      </c>
      <c t="s" r="D1" s="2">
        <v>343</v>
      </c>
      <c t="s" r="E1" s="2">
        <v>344</v>
      </c>
      <c t="s" r="F1" s="2">
        <v>2</v>
      </c>
      <c t="s" r="G1" s="2">
        <v>26</v>
      </c>
      <c t="s" r="H1" s="2">
        <v>345</v>
      </c>
    </row>
    <row spans="1:8" r="2">
      <c t="s" r="A2" s="3">
        <v>346</v>
      </c>
    </row>
    <row spans="1:8" r="3">
      <c t="s" r="A3" s="4">
        <v>347</v>
      </c>
      <c t="n" r="F3" s="7">
        <v>263.1</v>
      </c>
      <c t="n" r="G3" s="12">
        <v>435</v>
      </c>
    </row>
    <row spans="1:8" r="4">
      <c t="s" r="A4" s="4">
        <v>348</v>
      </c>
      <c t="n" r="H4" s="12">
        <v>500</v>
      </c>
    </row>
    <row spans="1:8" r="5">
      <c t="s" r="A5" s="4">
        <v>349</v>
      </c>
      <c t="n" r="D5" s="12">
        <v>215</v>
      </c>
    </row>
    <row spans="1:8" r="6">
      <c t="s" r="A6" s="4">
        <v>350</v>
      </c>
    </row>
    <row spans="1:8" r="7">
      <c t="s" r="A7" s="3">
        <v>346</v>
      </c>
    </row>
    <row spans="1:8" r="8">
      <c t="s" r="A8" s="4">
        <v>351</v>
      </c>
      <c t="n" r="E8" s="5">
        <v>500</v>
      </c>
    </row>
    <row spans="1:8" r="9">
      <c t="s" r="A9" s="4">
        <v>347</v>
      </c>
      <c t="n" r="D9" s="12">
        <v>47</v>
      </c>
      <c t="n" r="E9" s="7">
        <v>41.2</v>
      </c>
    </row>
    <row spans="1:8" r="10">
      <c t="s" r="A10" s="4">
        <v>352</v>
      </c>
    </row>
    <row spans="1:8" r="11">
      <c t="s" r="A11" s="3">
        <v>346</v>
      </c>
    </row>
    <row spans="1:8" r="12">
      <c t="s" r="A12" s="4">
        <v>351</v>
      </c>
      <c t="n" r="B12" s="5">
        <v>83</v>
      </c>
      <c t="n" r="D12" s="5">
        <v>2600</v>
      </c>
    </row>
    <row spans="1:8" r="13">
      <c t="s" r="A13" s="4">
        <v>347</v>
      </c>
      <c t="n" r="B13" s="12">
        <v>7</v>
      </c>
      <c t="n" r="D13" s="12">
        <v>168</v>
      </c>
    </row>
    <row spans="1:8" r="14">
      <c t="s" r="A14" s="4">
        <v>353</v>
      </c>
      <c t="n" r="C14" s="5">
        <v>83</v>
      </c>
    </row>
    <row spans="1:8" r="15">
      <c t="s" r="A15" s="4">
        <v>354</v>
      </c>
      <c t="n" r="C15" s="12">
        <v>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355</v>
      </c>
      <c t="s" r="B1" s="2">
        <v>1</v>
      </c>
      <c t="s" r="C1" s="2">
        <v>356</v>
      </c>
    </row>
    <row spans="1:3" r="2">
      <c t="s" r="B2" s="2">
        <v>2</v>
      </c>
      <c t="s" r="C2" s="2">
        <v>59</v>
      </c>
    </row>
    <row spans="1:3" r="3">
      <c t="s" r="A3" s="3">
        <v>357</v>
      </c>
    </row>
    <row spans="1:3" r="4">
      <c t="s" r="A4" s="4">
        <v>74</v>
      </c>
      <c t="n" r="B4" s="12">
        <v>25</v>
      </c>
      <c t="n" r="C4" s="7">
        <v>146.7</v>
      </c>
    </row>
    <row spans="1:3" r="5">
      <c t="s" r="A5" s="4">
        <v>358</v>
      </c>
      <c t="n" r="B5" s="5">
        <v>956</v>
      </c>
      <c t="n" r="C5" s="8">
        <v>948.5</v>
      </c>
    </row>
    <row spans="1:3" r="6">
      <c t="s" r="A6" s="4">
        <v>359</v>
      </c>
    </row>
    <row spans="1:3" r="7">
      <c t="s" r="A7" s="3">
        <v>357</v>
      </c>
    </row>
    <row spans="1:3" r="8">
      <c t="s" r="A8" s="4">
        <v>360</v>
      </c>
      <c t="n" r="B8" s="8">
        <v>121.6</v>
      </c>
      <c t="n" r="C8" s="5">
        <v>298</v>
      </c>
    </row>
    <row spans="1:3" r="9">
      <c t="s" r="A9" s="4">
        <v>74</v>
      </c>
      <c t="n" r="B9" s="5">
        <v>25</v>
      </c>
      <c t="n" r="C9" s="8">
        <v>146.7</v>
      </c>
    </row>
    <row spans="1:3" r="10">
      <c t="s" r="A10" s="4">
        <v>361</v>
      </c>
      <c t="n" r="B10" s="8">
        <v>6.4</v>
      </c>
      <c t="n" r="C10" s="8">
        <v>-0.9</v>
      </c>
    </row>
    <row spans="1:3" r="11">
      <c t="s" r="A11" s="4">
        <v>362</v>
      </c>
    </row>
    <row spans="1:3" r="12">
      <c t="s" r="A12" s="3">
        <v>357</v>
      </c>
    </row>
    <row spans="1:3" r="13">
      <c t="s" r="A13" s="4">
        <v>361</v>
      </c>
      <c t="n" r="B13" s="8">
        <v>6.4</v>
      </c>
      <c t="n" r="C13" s="8">
        <v>-0.9</v>
      </c>
    </row>
    <row spans="1:3" r="14">
      <c t="s" r="A14" s="4">
        <v>360</v>
      </c>
      <c t="n" r="B14" s="8">
        <v>121.6</v>
      </c>
      <c t="n" r="C14" s="5">
        <v>298</v>
      </c>
    </row>
    <row spans="1:3" r="15">
      <c t="s" r="A15" s="4">
        <v>74</v>
      </c>
      <c t="n" r="B15" s="5">
        <v>25</v>
      </c>
      <c t="n" r="C15" s="8">
        <v>146.7</v>
      </c>
    </row>
    <row spans="1:3" r="16">
      <c t="s" r="A16" s="4">
        <v>363</v>
      </c>
    </row>
    <row spans="1:3" r="17">
      <c t="s" r="A17" s="3">
        <v>357</v>
      </c>
    </row>
    <row spans="1:3" r="18">
      <c t="s" r="A18" s="4">
        <v>358</v>
      </c>
      <c t="n" r="B18" s="8">
        <v>399.7</v>
      </c>
      <c t="n" r="C18" s="8">
        <v>399.7</v>
      </c>
    </row>
    <row spans="1:3" r="19">
      <c t="s" r="A19" s="4">
        <v>364</v>
      </c>
    </row>
    <row spans="1:3" r="20">
      <c t="s" r="A20" s="3">
        <v>357</v>
      </c>
    </row>
    <row spans="1:3" r="21">
      <c t="s" r="A21" s="4">
        <v>365</v>
      </c>
      <c t="n" r="B21" s="8">
        <v>393.9</v>
      </c>
      <c t="n" r="C21" s="8">
        <v>393.3</v>
      </c>
    </row>
    <row spans="1:3" r="22">
      <c t="s" r="A22" s="4">
        <v>366</v>
      </c>
    </row>
    <row spans="1:3" r="23">
      <c t="s" r="A23" s="3">
        <v>357</v>
      </c>
    </row>
    <row spans="1:3" r="24">
      <c t="s" r="A24" s="4">
        <v>358</v>
      </c>
      <c t="n" r="B24" s="5">
        <v>250</v>
      </c>
      <c t="n" r="C24" s="8">
        <v>249.9</v>
      </c>
    </row>
    <row spans="1:3" r="25">
      <c t="s" r="A25" s="4">
        <v>367</v>
      </c>
    </row>
    <row spans="1:3" r="26">
      <c t="s" r="A26" s="3">
        <v>357</v>
      </c>
    </row>
    <row spans="1:3" r="27">
      <c t="s" r="A27" s="4">
        <v>365</v>
      </c>
      <c t="n" r="B27" s="8">
        <v>249.7</v>
      </c>
      <c t="n" r="C27" s="8">
        <v>255.6</v>
      </c>
    </row>
    <row spans="1:3" r="28">
      <c t="s" r="A28" s="4">
        <v>368</v>
      </c>
    </row>
    <row spans="1:3" r="29">
      <c t="s" r="A29" s="3">
        <v>357</v>
      </c>
    </row>
    <row spans="1:3" r="30">
      <c t="s" r="A30" s="4">
        <v>358</v>
      </c>
      <c t="n" r="B30" s="8">
        <v>299.9</v>
      </c>
      <c t="n" r="C30" s="8">
        <v>299.8</v>
      </c>
    </row>
    <row spans="1:3" r="31">
      <c t="s" r="A31" s="4">
        <v>369</v>
      </c>
    </row>
    <row spans="1:3" r="32">
      <c t="s" r="A32" s="3">
        <v>357</v>
      </c>
    </row>
    <row spans="1:3" r="33">
      <c t="s" r="A33" s="4">
        <v>365</v>
      </c>
      <c t="n" r="B33" s="12">
        <v>302</v>
      </c>
      <c t="n" r="C33" s="7">
        <v>298.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0</v>
      </c>
      <c t="s" r="B1" s="2">
        <v>2</v>
      </c>
      <c t="s" r="C1" s="2">
        <v>59</v>
      </c>
    </row>
    <row spans="1:3" r="2">
      <c t="s" r="A2" s="4">
        <v>371</v>
      </c>
    </row>
    <row spans="1:3" r="3">
      <c t="s" r="A3" s="3">
        <v>357</v>
      </c>
    </row>
    <row spans="1:3" r="4">
      <c t="s" r="A4" s="4">
        <v>372</v>
      </c>
      <c t="s" r="B4" s="4">
        <v>373</v>
      </c>
      <c t="s" r="C4" s="4">
        <v>373</v>
      </c>
    </row>
    <row spans="1:3" r="5">
      <c t="s" r="A5" s="4">
        <v>374</v>
      </c>
    </row>
    <row spans="1:3" r="6">
      <c t="s" r="A6" s="3">
        <v>357</v>
      </c>
    </row>
    <row spans="1:3" r="7">
      <c t="s" r="A7" s="4">
        <v>372</v>
      </c>
      <c t="s" r="B7" s="4">
        <v>373</v>
      </c>
      <c t="s" r="C7" s="4">
        <v>373</v>
      </c>
    </row>
    <row spans="1:3" r="8">
      <c t="s" r="A8" s="4">
        <v>375</v>
      </c>
    </row>
    <row spans="1:3" r="9">
      <c t="s" r="A9" s="3">
        <v>357</v>
      </c>
    </row>
    <row spans="1:3" r="10">
      <c t="s" r="A10" s="4">
        <v>372</v>
      </c>
      <c t="s" r="B10" s="4">
        <v>376</v>
      </c>
      <c t="s" r="C10" s="4">
        <v>376</v>
      </c>
    </row>
    <row spans="1:3" r="11">
      <c t="s" r="A11" s="4">
        <v>377</v>
      </c>
    </row>
    <row spans="1:3" r="12">
      <c t="s" r="A12" s="3">
        <v>357</v>
      </c>
    </row>
    <row spans="1:3" r="13">
      <c t="s" r="A13" s="4">
        <v>372</v>
      </c>
      <c t="s" r="B13" s="4">
        <v>376</v>
      </c>
      <c t="s" r="C13" s="4">
        <v>376</v>
      </c>
    </row>
    <row spans="1:3" r="14">
      <c t="s" r="A14" s="4">
        <v>378</v>
      </c>
    </row>
    <row spans="1:3" r="15">
      <c t="s" r="A15" s="3">
        <v>357</v>
      </c>
    </row>
    <row spans="1:3" r="16">
      <c t="s" r="A16" s="4">
        <v>372</v>
      </c>
      <c t="s" r="B16" s="4">
        <v>379</v>
      </c>
      <c t="s" r="C16" s="4">
        <v>379</v>
      </c>
    </row>
    <row spans="1:3" r="17">
      <c t="s" r="A17" s="4">
        <v>380</v>
      </c>
    </row>
    <row spans="1:3" r="18">
      <c t="s" r="A18" s="3">
        <v>357</v>
      </c>
    </row>
    <row spans="1:3" r="19">
      <c t="s" r="A19" s="4">
        <v>372</v>
      </c>
      <c t="s" r="B19" s="4">
        <v>379</v>
      </c>
      <c t="s" r="C19" s="4">
        <v>37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r="A1" s="1">
        <v>381</v>
      </c>
      <c t="s" r="B1" s="2">
        <v>2</v>
      </c>
      <c t="s" r="C1" s="2">
        <v>59</v>
      </c>
    </row>
    <row spans="1:3" r="2">
      <c t="s" r="A2" s="4">
        <v>378</v>
      </c>
    </row>
    <row spans="1:3" r="3">
      <c t="s" r="A3" s="3">
        <v>382</v>
      </c>
    </row>
    <row spans="1:3" r="4">
      <c t="s" r="A4" s="4">
        <v>372</v>
      </c>
      <c t="s" r="B4" s="4">
        <v>379</v>
      </c>
      <c t="s" r="C4" s="4">
        <v>37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4"/>
    <col customWidth="1" max="5" min="5" width="21"/>
    <col customWidth="1" max="6" min="6" width="21"/>
  </cols>
  <sheetData>
    <row spans="1:6" r="1">
      <c t="s" r="A1" s="1">
        <v>383</v>
      </c>
      <c t="s" r="B1" s="2">
        <v>25</v>
      </c>
      <c t="s" r="D1" s="2">
        <v>1</v>
      </c>
    </row>
    <row spans="1:6" r="2">
      <c t="s" r="B2" s="2">
        <v>384</v>
      </c>
      <c t="s" r="C2" s="2">
        <v>385</v>
      </c>
      <c t="s" r="D2" s="2">
        <v>384</v>
      </c>
      <c t="s" r="E2" s="2">
        <v>385</v>
      </c>
      <c t="s" r="F2" s="2">
        <v>386</v>
      </c>
    </row>
    <row spans="1:6" r="3">
      <c t="s" r="A3" s="4">
        <v>387</v>
      </c>
    </row>
    <row spans="1:6" r="4">
      <c t="s" r="A4" s="3">
        <v>388</v>
      </c>
    </row>
    <row spans="1:6" r="5">
      <c t="s" r="A5" s="4">
        <v>389</v>
      </c>
      <c t="n" r="B5" s="7">
        <v>12.4</v>
      </c>
      <c t="n" r="D5" s="7">
        <v>12.4</v>
      </c>
      <c t="n" r="F5" s="7">
        <v>2.8</v>
      </c>
    </row>
    <row spans="1:6" r="6">
      <c t="s" r="A6" s="4">
        <v>390</v>
      </c>
      <c t="n" r="B6" s="8">
        <v>2.7</v>
      </c>
      <c t="n" r="D6" s="8">
        <v>2.7</v>
      </c>
      <c t="n" r="F6" s="8">
        <v>5.3</v>
      </c>
    </row>
    <row spans="1:6" r="7">
      <c t="s" r="A7" s="4">
        <v>391</v>
      </c>
      <c t="n" r="B7" s="8">
        <v>2.3</v>
      </c>
      <c t="n" r="C7" s="7">
        <v>0.9</v>
      </c>
      <c t="n" r="D7" s="8">
        <v>3.7</v>
      </c>
      <c t="n" r="E7" s="12">
        <v>0</v>
      </c>
    </row>
    <row spans="1:6" r="8">
      <c t="s" r="A8" s="4">
        <v>392</v>
      </c>
    </row>
    <row spans="1:6" r="9">
      <c t="s" r="A9" s="3">
        <v>388</v>
      </c>
    </row>
    <row spans="1:6" r="10">
      <c t="s" r="A10" s="4">
        <v>391</v>
      </c>
      <c t="n" r="B10" s="8">
        <v>2.5</v>
      </c>
      <c t="n" r="C10" s="8">
        <v>1.7</v>
      </c>
      <c t="n" r="D10" s="8">
        <v>2.7</v>
      </c>
      <c t="n" r="E10" s="5">
        <v>1</v>
      </c>
    </row>
    <row spans="1:6" r="11">
      <c t="s" r="A11" s="4">
        <v>393</v>
      </c>
    </row>
    <row spans="1:6" r="12">
      <c t="s" r="A12" s="3">
        <v>388</v>
      </c>
    </row>
    <row spans="1:6" r="13">
      <c t="s" r="A13" s="4">
        <v>394</v>
      </c>
      <c t="n" r="B13" s="8">
        <v>123.6</v>
      </c>
      <c t="n" r="D13" s="8">
        <v>123.6</v>
      </c>
    </row>
    <row spans="1:6" r="14">
      <c t="s" r="A14" s="4">
        <v>389</v>
      </c>
      <c t="n" r="B14" s="5">
        <v>6</v>
      </c>
      <c t="n" r="D14" s="5">
        <v>6</v>
      </c>
      <c t="n" r="F14" s="8">
        <v>2.8</v>
      </c>
    </row>
    <row spans="1:6" r="15">
      <c t="s" r="A15" s="4">
        <v>395</v>
      </c>
    </row>
    <row spans="1:6" r="16">
      <c t="s" r="A16" s="3">
        <v>388</v>
      </c>
    </row>
    <row spans="1:6" r="17">
      <c t="s" r="A17" s="4">
        <v>394</v>
      </c>
      <c t="n" r="B17" s="5">
        <v>300</v>
      </c>
      <c t="n" r="D17" s="5">
        <v>300</v>
      </c>
    </row>
    <row spans="1:6" r="18">
      <c t="s" r="A18" s="4">
        <v>389</v>
      </c>
      <c t="n" r="B18" s="8">
        <v>6.4</v>
      </c>
      <c t="n" r="D18" s="8">
        <v>6.4</v>
      </c>
      <c t="n" r="F18" s="5">
        <v>0</v>
      </c>
    </row>
    <row spans="1:6" r="19">
      <c t="s" r="A19" s="4">
        <v>396</v>
      </c>
    </row>
    <row spans="1:6" r="20">
      <c t="s" r="A20" s="3">
        <v>388</v>
      </c>
    </row>
    <row spans="1:6" r="21">
      <c t="s" r="A21" s="4">
        <v>390</v>
      </c>
      <c t="n" r="B21" s="5">
        <v>0</v>
      </c>
      <c t="n" r="D21" s="5">
        <v>0</v>
      </c>
      <c t="n" r="F21" s="8">
        <v>0.9</v>
      </c>
    </row>
    <row spans="1:6" r="22">
      <c t="s" r="A22" s="4">
        <v>397</v>
      </c>
    </row>
    <row spans="1:6" r="23">
      <c t="s" r="A23" s="3">
        <v>388</v>
      </c>
    </row>
    <row spans="1:6" r="24">
      <c t="s" r="A24" s="4">
        <v>391</v>
      </c>
      <c t="n" r="B24" s="8">
        <v>-0.2</v>
      </c>
      <c t="n" r="C24" s="8">
        <v>-0.8</v>
      </c>
      <c t="n" r="D24" s="5">
        <v>1</v>
      </c>
      <c t="n" r="E24" s="5">
        <v>-1</v>
      </c>
    </row>
    <row spans="1:6" r="25">
      <c t="s" r="A25" s="4">
        <v>398</v>
      </c>
    </row>
    <row spans="1:6" r="26">
      <c t="s" r="A26" s="3">
        <v>388</v>
      </c>
    </row>
    <row spans="1:6" r="27">
      <c t="s" r="A27" s="4">
        <v>390</v>
      </c>
      <c t="n" r="B27" s="7">
        <v>2.7</v>
      </c>
      <c t="n" r="D27" s="7">
        <v>2.7</v>
      </c>
      <c t="n" r="F27" s="8">
        <v>4.4</v>
      </c>
    </row>
    <row spans="1:6" r="28">
      <c t="s" r="A28" s="4">
        <v>399</v>
      </c>
      <c t="n" r="B28" s="8">
        <v>3.2</v>
      </c>
      <c t="n" r="D28" s="8">
        <v>3.2</v>
      </c>
    </row>
    <row spans="1:6" r="29">
      <c t="s" r="A29" s="4">
        <v>400</v>
      </c>
    </row>
    <row spans="1:6" r="30">
      <c t="s" r="A30" s="3">
        <v>388</v>
      </c>
    </row>
    <row spans="1:6" r="31">
      <c t="s" r="A31" s="4">
        <v>389</v>
      </c>
      <c t="n" r="B31" s="7">
        <v>2.3</v>
      </c>
      <c t="n" r="D31" s="7">
        <v>2.3</v>
      </c>
      <c t="n" r="F31" s="8">
        <v>2.8</v>
      </c>
    </row>
    <row spans="1:6" r="32">
      <c t="s" r="A32" s="4">
        <v>390</v>
      </c>
      <c t="n" r="B32" s="8">
        <v>0.4</v>
      </c>
      <c t="n" r="D32" s="8">
        <v>0.4</v>
      </c>
      <c t="n" r="F32" s="5">
        <v>0</v>
      </c>
    </row>
    <row spans="1:6" r="33">
      <c t="s" r="A33" s="4">
        <v>401</v>
      </c>
      <c t="n" r="B33" s="8">
        <v>3.7</v>
      </c>
      <c t="n" r="C33" s="8">
        <v>0.1</v>
      </c>
      <c t="n" r="D33" s="5">
        <v>5</v>
      </c>
      <c t="n" r="E33" s="8">
        <v>1.4</v>
      </c>
    </row>
    <row spans="1:6" r="34">
      <c t="s" r="A34" s="4">
        <v>402</v>
      </c>
    </row>
    <row spans="1:6" r="35">
      <c t="s" r="A35" s="3">
        <v>388</v>
      </c>
    </row>
    <row spans="1:6" r="36">
      <c t="s" r="A36" s="4">
        <v>401</v>
      </c>
      <c t="n" r="B36" s="8">
        <v>2.7</v>
      </c>
      <c t="n" r="C36" s="5">
        <v>0</v>
      </c>
      <c t="n" r="D36" s="8">
        <v>3.3</v>
      </c>
      <c t="n" r="E36" s="5">
        <v>0</v>
      </c>
    </row>
    <row spans="1:6" r="37">
      <c t="s" r="A37" s="4">
        <v>403</v>
      </c>
    </row>
    <row spans="1:6" r="38">
      <c t="s" r="A38" s="3">
        <v>388</v>
      </c>
    </row>
    <row spans="1:6" r="39">
      <c t="s" r="A39" s="4">
        <v>394</v>
      </c>
      <c t="n" r="B39" s="8">
        <v>42.1</v>
      </c>
      <c t="n" r="D39" s="8">
        <v>42.1</v>
      </c>
    </row>
    <row spans="1:6" r="40">
      <c t="s" r="A40" s="4">
        <v>389</v>
      </c>
      <c t="n" r="B40" s="8">
        <v>2.3</v>
      </c>
      <c t="n" r="D40" s="8">
        <v>2.3</v>
      </c>
      <c t="n" r="F40" s="5">
        <v>0</v>
      </c>
    </row>
    <row spans="1:6" r="41">
      <c t="s" r="A41" s="4">
        <v>404</v>
      </c>
    </row>
    <row spans="1:6" r="42">
      <c t="s" r="A42" s="3">
        <v>388</v>
      </c>
    </row>
    <row spans="1:6" r="43">
      <c t="s" r="A43" s="4">
        <v>401</v>
      </c>
      <c t="n" r="B43" s="5">
        <v>1</v>
      </c>
      <c t="n" r="C43" s="7">
        <v>0.1</v>
      </c>
      <c t="n" r="D43" s="8">
        <v>1.7</v>
      </c>
      <c t="n" r="E43" s="7">
        <v>1.4</v>
      </c>
    </row>
    <row spans="1:6" r="44">
      <c t="s" r="A44" s="4">
        <v>405</v>
      </c>
    </row>
    <row spans="1:6" r="45">
      <c t="s" r="A45" s="3">
        <v>388</v>
      </c>
    </row>
    <row spans="1:6" r="46">
      <c t="s" r="A46" s="4">
        <v>389</v>
      </c>
      <c t="n" r="B46" s="5">
        <v>0</v>
      </c>
      <c t="n" r="D46" s="5">
        <v>0</v>
      </c>
      <c t="n" r="F46" s="8">
        <v>2.8</v>
      </c>
    </row>
    <row spans="1:6" r="47">
      <c t="s" r="A47" s="4">
        <v>406</v>
      </c>
    </row>
    <row spans="1:6" r="48">
      <c t="s" r="A48" s="3">
        <v>388</v>
      </c>
    </row>
    <row spans="1:6" r="49">
      <c t="s" r="A49" s="4">
        <v>407</v>
      </c>
      <c t="n" r="B49" s="8">
        <v>32.2</v>
      </c>
      <c t="n" r="D49" s="8">
        <v>32.2</v>
      </c>
    </row>
    <row spans="1:6" r="50">
      <c t="s" r="A50" s="4">
        <v>390</v>
      </c>
      <c t="n" r="B50" s="7">
        <v>0.4</v>
      </c>
      <c t="n" r="D50" s="7">
        <v>0.4</v>
      </c>
      <c t="n" r="F50" s="12">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1"/>
    <col customWidth="1" max="2" min="2" width="14"/>
    <col customWidth="1" max="3" min="3" width="15"/>
    <col customWidth="1" max="4" min="4" width="14"/>
  </cols>
  <sheetData>
    <row spans="1:4" r="1">
      <c t="s" r="A1" s="1">
        <v>408</v>
      </c>
      <c t="s" r="B1" s="2">
        <v>409</v>
      </c>
      <c t="s" r="C1" s="2">
        <v>2</v>
      </c>
      <c t="s" r="D1" s="2">
        <v>26</v>
      </c>
    </row>
    <row spans="1:4" r="2">
      <c t="s" r="A2" s="3">
        <v>410</v>
      </c>
    </row>
    <row spans="1:4" r="3">
      <c t="s" r="A3" s="4">
        <v>411</v>
      </c>
      <c t="n" r="C3" s="7">
        <v>74.90000000000001</v>
      </c>
      <c t="n" r="D3" s="7">
        <v>216.1</v>
      </c>
    </row>
    <row spans="1:4" r="4">
      <c t="s" r="A4" s="4">
        <v>412</v>
      </c>
    </row>
    <row spans="1:4" r="5">
      <c t="s" r="A5" s="3">
        <v>410</v>
      </c>
    </row>
    <row spans="1:4" r="6">
      <c t="s" r="A6" s="4">
        <v>413</v>
      </c>
      <c t="s" r="C6" s="4">
        <v>414</v>
      </c>
    </row>
    <row spans="1:4" r="7">
      <c t="s" r="A7" s="4">
        <v>411</v>
      </c>
      <c t="n" r="B7" s="7">
        <v>74.90000000000001</v>
      </c>
    </row>
    <row spans="1:4" r="8">
      <c t="s" r="A8" s="4">
        <v>415</v>
      </c>
      <c t="n" r="B8" s="12">
        <v>5</v>
      </c>
      <c t="n" r="C8" s="12">
        <v>5</v>
      </c>
    </row>
    <row spans="1:4" r="9">
      <c t="s" r="A9" s="4">
        <v>416</v>
      </c>
    </row>
    <row spans="1:4" r="10">
      <c t="s" r="A10" s="3">
        <v>410</v>
      </c>
    </row>
    <row spans="1:4" r="11">
      <c t="s" r="A11" s="4">
        <v>417</v>
      </c>
      <c t="s" r="B11" s="4">
        <v>418</v>
      </c>
    </row>
    <row spans="1:4" r="12">
      <c t="s" r="A12" s="4">
        <v>419</v>
      </c>
    </row>
    <row spans="1:4" r="13">
      <c t="s" r="A13" s="3">
        <v>410</v>
      </c>
    </row>
    <row spans="1:4" r="14">
      <c t="s" r="A14" s="4">
        <v>417</v>
      </c>
      <c t="s" r="B14" s="4">
        <v>42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421</v>
      </c>
      <c t="s" r="B1" s="2">
        <v>2</v>
      </c>
      <c t="s" r="C1" s="2">
        <v>59</v>
      </c>
    </row>
    <row spans="1:3" r="2">
      <c t="s" r="A2" s="3">
        <v>410</v>
      </c>
    </row>
    <row spans="1:3" r="3">
      <c t="s" r="A3" s="4">
        <v>70</v>
      </c>
      <c t="n" r="B3" s="7">
        <v>1354.3</v>
      </c>
      <c t="n" r="C3" s="12">
        <v>1325</v>
      </c>
    </row>
    <row spans="1:3" r="4">
      <c t="s" r="A4" s="4">
        <v>412</v>
      </c>
    </row>
    <row spans="1:3" r="5">
      <c t="s" r="A5" s="3">
        <v>410</v>
      </c>
    </row>
    <row spans="1:3" r="6">
      <c t="s" r="A6" s="4">
        <v>422</v>
      </c>
      <c t="n" r="B6" s="8">
        <v>-4.6</v>
      </c>
    </row>
    <row spans="1:3" r="7">
      <c t="s" r="A7" s="4">
        <v>423</v>
      </c>
    </row>
    <row spans="1:3" r="8">
      <c t="s" r="A8" s="3">
        <v>410</v>
      </c>
    </row>
    <row spans="1:3" r="9">
      <c t="s" r="A9" s="4">
        <v>424</v>
      </c>
      <c t="n" r="B9" s="8">
        <v>1.1</v>
      </c>
    </row>
    <row spans="1:3" r="10">
      <c t="s" r="A10" s="4">
        <v>425</v>
      </c>
      <c t="n" r="B10" s="8">
        <v>7.6</v>
      </c>
    </row>
    <row spans="1:3" r="11">
      <c t="s" r="A11" s="4">
        <v>426</v>
      </c>
      <c t="n" r="B11" s="8">
        <v>41.5</v>
      </c>
    </row>
    <row spans="1:3" r="12">
      <c t="s" r="A12" s="4">
        <v>70</v>
      </c>
      <c t="n" r="B12" s="8">
        <v>29.3</v>
      </c>
    </row>
    <row spans="1:3" r="13">
      <c t="s" r="A13" s="4">
        <v>427</v>
      </c>
      <c t="n" r="B13" s="8">
        <v>79.5</v>
      </c>
    </row>
    <row spans="1:3" r="14">
      <c t="s" r="A14" s="4">
        <v>422</v>
      </c>
      <c t="n" r="B14" s="8">
        <v>-4.6</v>
      </c>
    </row>
    <row spans="1:3" r="15">
      <c t="s" r="A15" s="4">
        <v>428</v>
      </c>
      <c t="n" r="B15" s="7">
        <v>74.9000000000000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t="s" r="A1" s="1">
        <v>429</v>
      </c>
      <c t="s" r="B1" s="2">
        <v>1</v>
      </c>
    </row>
    <row spans="1:3" r="2">
      <c t="s" r="B2" s="2">
        <v>2</v>
      </c>
      <c t="s" r="C2" s="2">
        <v>59</v>
      </c>
    </row>
    <row spans="1:3" r="3">
      <c t="s" r="A3" s="3">
        <v>430</v>
      </c>
    </row>
    <row spans="1:3" r="4">
      <c t="s" r="A4" s="4">
        <v>431</v>
      </c>
      <c t="n" r="B4" s="12">
        <v>691</v>
      </c>
      <c t="n" r="C4" s="7">
        <v>652.6</v>
      </c>
    </row>
    <row spans="1:3" r="5">
      <c t="s" r="A5" s="4">
        <v>432</v>
      </c>
      <c t="n" r="B5" s="5">
        <v>-272</v>
      </c>
      <c t="n" r="C5" s="8">
        <v>-244.8</v>
      </c>
    </row>
    <row spans="1:3" r="6">
      <c t="s" r="A6" s="4">
        <v>433</v>
      </c>
      <c t="n" r="B6" s="5">
        <v>419</v>
      </c>
      <c t="n" r="C6" s="8">
        <v>407.8</v>
      </c>
    </row>
    <row spans="1:3" r="7">
      <c t="s" r="A7" s="4">
        <v>434</v>
      </c>
    </row>
    <row spans="1:3" r="8">
      <c t="s" r="A8" s="3">
        <v>430</v>
      </c>
    </row>
    <row spans="1:3" r="9">
      <c t="s" r="A9" s="4">
        <v>431</v>
      </c>
      <c t="n" r="B9" s="5">
        <v>260</v>
      </c>
      <c t="n" r="C9" s="8">
        <v>255.3</v>
      </c>
    </row>
    <row spans="1:3" r="10">
      <c t="s" r="A10" s="4">
        <v>432</v>
      </c>
      <c t="n" r="B10" s="5">
        <v>-93</v>
      </c>
      <c t="n" r="C10" s="8">
        <v>-85.2</v>
      </c>
    </row>
    <row spans="1:3" r="11">
      <c t="s" r="A11" s="4">
        <v>433</v>
      </c>
      <c t="n" r="B11" s="12">
        <v>167</v>
      </c>
      <c t="n" r="C11" s="8">
        <v>170.1</v>
      </c>
    </row>
    <row spans="1:3" r="12">
      <c t="s" r="A12" s="4">
        <v>435</v>
      </c>
    </row>
    <row spans="1:3" r="13">
      <c t="s" r="A13" s="3">
        <v>430</v>
      </c>
    </row>
    <row spans="1:3" r="14">
      <c t="s" r="A14" s="4">
        <v>436</v>
      </c>
      <c t="s" r="B14" s="4">
        <v>437</v>
      </c>
    </row>
    <row spans="1:3" r="15">
      <c t="s" r="A15" s="4">
        <v>438</v>
      </c>
    </row>
    <row spans="1:3" r="16">
      <c t="s" r="A16" s="3">
        <v>430</v>
      </c>
    </row>
    <row spans="1:3" r="17">
      <c t="s" r="A17" s="4">
        <v>436</v>
      </c>
      <c t="s" r="B17" s="4">
        <v>439</v>
      </c>
    </row>
    <row spans="1:3" r="18">
      <c t="s" r="A18" s="4">
        <v>440</v>
      </c>
    </row>
    <row spans="1:3" r="19">
      <c t="s" r="A19" s="3">
        <v>430</v>
      </c>
    </row>
    <row spans="1:3" r="20">
      <c t="s" r="A20" s="4">
        <v>431</v>
      </c>
      <c t="n" r="B20" s="7">
        <v>371.8</v>
      </c>
      <c t="n" r="C20" s="8">
        <v>347.3</v>
      </c>
    </row>
    <row spans="1:3" r="21">
      <c t="s" r="A21" s="4">
        <v>432</v>
      </c>
      <c t="n" r="B21" s="8">
        <v>-136.3</v>
      </c>
      <c t="n" r="C21" s="8">
        <v>-119.9</v>
      </c>
    </row>
    <row spans="1:3" r="22">
      <c t="s" r="A22" s="4">
        <v>433</v>
      </c>
      <c t="n" r="B22" s="7">
        <v>235.5</v>
      </c>
      <c t="n" r="C22" s="8">
        <v>227.4</v>
      </c>
    </row>
    <row spans="1:3" r="23">
      <c t="s" r="A23" s="4">
        <v>441</v>
      </c>
    </row>
    <row spans="1:3" r="24">
      <c t="s" r="A24" s="3">
        <v>430</v>
      </c>
    </row>
    <row spans="1:3" r="25">
      <c t="s" r="A25" s="4">
        <v>436</v>
      </c>
      <c t="s" r="B25" s="4">
        <v>420</v>
      </c>
    </row>
    <row spans="1:3" r="26">
      <c t="s" r="A26" s="4">
        <v>442</v>
      </c>
    </row>
    <row spans="1:3" r="27">
      <c t="s" r="A27" s="3">
        <v>430</v>
      </c>
    </row>
    <row spans="1:3" r="28">
      <c t="s" r="A28" s="4">
        <v>436</v>
      </c>
      <c t="s" r="B28" s="4">
        <v>439</v>
      </c>
    </row>
    <row spans="1:3" r="29">
      <c t="s" r="A29" s="4">
        <v>443</v>
      </c>
    </row>
    <row spans="1:3" r="30">
      <c t="s" r="A30" s="3">
        <v>430</v>
      </c>
    </row>
    <row spans="1:3" r="31">
      <c t="s" r="A31" s="4">
        <v>431</v>
      </c>
      <c t="n" r="B31" s="7">
        <v>57.4</v>
      </c>
      <c t="n" r="C31" s="8">
        <v>48.6</v>
      </c>
    </row>
    <row spans="1:3" r="32">
      <c t="s" r="A32" s="4">
        <v>432</v>
      </c>
      <c t="n" r="B32" s="8">
        <v>-41.3</v>
      </c>
      <c t="n" r="C32" s="8">
        <v>-38.3</v>
      </c>
    </row>
    <row spans="1:3" r="33">
      <c t="s" r="A33" s="4">
        <v>433</v>
      </c>
      <c t="n" r="B33" s="7">
        <v>16.1</v>
      </c>
      <c t="n" r="C33" s="8">
        <v>10.3</v>
      </c>
    </row>
    <row spans="1:3" r="34">
      <c t="s" r="A34" s="4">
        <v>444</v>
      </c>
    </row>
    <row spans="1:3" r="35">
      <c t="s" r="A35" s="3">
        <v>430</v>
      </c>
    </row>
    <row spans="1:3" r="36">
      <c t="s" r="A36" s="4">
        <v>436</v>
      </c>
      <c t="s" r="B36" s="4">
        <v>445</v>
      </c>
    </row>
    <row spans="1:3" r="37">
      <c t="s" r="A37" s="4">
        <v>446</v>
      </c>
    </row>
    <row spans="1:3" r="38">
      <c t="s" r="A38" s="3">
        <v>430</v>
      </c>
    </row>
    <row spans="1:3" r="39">
      <c t="s" r="A39" s="4">
        <v>436</v>
      </c>
      <c t="s" r="B39" s="4">
        <v>439</v>
      </c>
    </row>
    <row spans="1:3" r="40">
      <c t="s" r="A40" s="4">
        <v>447</v>
      </c>
    </row>
    <row spans="1:3" r="41">
      <c t="s" r="A41" s="3">
        <v>430</v>
      </c>
    </row>
    <row spans="1:3" r="42">
      <c t="s" r="A42" s="4">
        <v>431</v>
      </c>
      <c t="n" r="B42" s="7">
        <v>1.8</v>
      </c>
      <c t="n" r="C42" s="8">
        <v>1.4</v>
      </c>
    </row>
    <row spans="1:3" r="43">
      <c t="s" r="A43" s="4">
        <v>432</v>
      </c>
      <c t="n" r="B43" s="8">
        <v>-1.4</v>
      </c>
      <c t="n" r="C43" s="8">
        <v>-1.4</v>
      </c>
    </row>
    <row spans="1:3" r="44">
      <c t="s" r="A44" s="4">
        <v>433</v>
      </c>
      <c t="n" r="B44" s="7">
        <v>0.4</v>
      </c>
      <c t="n" r="C44" s="12">
        <v>0</v>
      </c>
    </row>
    <row spans="1:3" r="45">
      <c t="s" r="A45" s="4">
        <v>448</v>
      </c>
    </row>
    <row spans="1:3" r="46">
      <c t="s" r="A46" s="3">
        <v>430</v>
      </c>
    </row>
    <row spans="1:3" r="47">
      <c t="s" r="A47" s="4">
        <v>436</v>
      </c>
      <c t="s" r="B47" s="4">
        <v>418</v>
      </c>
    </row>
    <row spans="1:3" r="48">
      <c t="s" r="A48" s="4">
        <v>449</v>
      </c>
    </row>
    <row spans="1:3" r="49">
      <c t="s" r="A49" s="3">
        <v>430</v>
      </c>
    </row>
    <row spans="1:3" r="50">
      <c t="s" r="A50" s="4">
        <v>436</v>
      </c>
      <c t="s" r="B50" s="4">
        <v>45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451</v>
      </c>
      <c t="s" r="B1" s="2">
        <v>2</v>
      </c>
      <c t="s" r="C1" s="2">
        <v>59</v>
      </c>
    </row>
    <row spans="1:3" r="2">
      <c t="s" r="A2" s="4">
        <v>434</v>
      </c>
    </row>
    <row spans="1:3" r="3">
      <c t="s" r="A3" s="3">
        <v>452</v>
      </c>
    </row>
    <row spans="1:3" r="4">
      <c t="s" r="A4" s="4">
        <v>453</v>
      </c>
      <c t="n" r="B4" s="7">
        <v>860.5</v>
      </c>
      <c t="n" r="C4" s="7">
        <v>864.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54</v>
      </c>
      <c t="s" r="B1" s="2">
        <v>25</v>
      </c>
      <c t="s" r="D1" s="2">
        <v>1</v>
      </c>
    </row>
    <row spans="1:5" r="2">
      <c t="s" r="B2" s="2">
        <v>2</v>
      </c>
      <c t="s" r="C2" s="2">
        <v>26</v>
      </c>
      <c t="s" r="D2" s="2">
        <v>2</v>
      </c>
      <c t="s" r="E2" s="2">
        <v>26</v>
      </c>
    </row>
    <row spans="1:5" r="3">
      <c t="s" r="A3" s="3">
        <v>455</v>
      </c>
    </row>
    <row spans="1:5" r="4">
      <c t="s" r="A4" s="4">
        <v>456</v>
      </c>
      <c t="n" r="B4" s="7">
        <v>9.699999999999999</v>
      </c>
      <c t="n" r="C4" s="7">
        <v>7.5</v>
      </c>
      <c t="n" r="D4" s="7">
        <v>30.1</v>
      </c>
      <c t="n" r="E4" s="7">
        <v>22.7</v>
      </c>
    </row>
    <row spans="1:5" r="5">
      <c t="s" r="A5" s="4">
        <v>457</v>
      </c>
      <c t="n" r="B5" s="5">
        <v>40</v>
      </c>
      <c t="n" r="D5" s="5">
        <v>40</v>
      </c>
    </row>
    <row spans="1:5" r="6">
      <c t="s" r="A6" s="4">
        <v>458</v>
      </c>
      <c t="n" r="B6" s="5">
        <v>38</v>
      </c>
      <c t="n" r="D6" s="5">
        <v>38</v>
      </c>
    </row>
    <row spans="1:5" r="7">
      <c t="s" r="A7" s="4">
        <v>459</v>
      </c>
      <c t="n" r="B7" s="5">
        <v>38</v>
      </c>
      <c t="n" r="D7" s="5">
        <v>38</v>
      </c>
    </row>
    <row spans="1:5" r="8">
      <c t="s" r="A8" s="4">
        <v>460</v>
      </c>
      <c t="n" r="B8" s="5">
        <v>38</v>
      </c>
      <c t="n" r="D8" s="5">
        <v>38</v>
      </c>
    </row>
    <row spans="1:5" r="9">
      <c t="s" r="A9" s="4">
        <v>461</v>
      </c>
      <c t="n" r="B9" s="5">
        <v>38</v>
      </c>
      <c t="n" r="D9" s="5">
        <v>38</v>
      </c>
    </row>
    <row spans="1:5" r="10">
      <c t="s" r="A10" s="4">
        <v>462</v>
      </c>
      <c t="n" r="B10" s="12">
        <v>38</v>
      </c>
      <c t="n" r="D10" s="12">
        <v>3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5</v>
      </c>
      <c t="s" r="B1" s="2">
        <v>1</v>
      </c>
    </row>
    <row spans="1:3" r="2">
      <c t="s" r="B2" s="2">
        <v>2</v>
      </c>
      <c t="s" r="C2" s="2">
        <v>26</v>
      </c>
    </row>
    <row spans="1:3" r="3">
      <c t="s" r="A3" s="3">
        <v>106</v>
      </c>
    </row>
    <row spans="1:3" r="4">
      <c t="s" r="A4" s="4">
        <v>42</v>
      </c>
      <c t="n" r="B4" s="7">
        <v>301.3</v>
      </c>
      <c t="n" r="C4" s="7">
        <v>307.3</v>
      </c>
    </row>
    <row spans="1:3" r="5">
      <c t="s" r="A5" s="3">
        <v>107</v>
      </c>
    </row>
    <row spans="1:3" r="6">
      <c t="s" r="A6" s="4">
        <v>108</v>
      </c>
      <c t="n" r="B6" s="8">
        <v>44.1</v>
      </c>
      <c t="n" r="C6" s="8">
        <v>43.3</v>
      </c>
    </row>
    <row spans="1:3" r="7">
      <c t="s" r="A7" s="4">
        <v>109</v>
      </c>
      <c t="n" r="B7" s="8">
        <v>32.2</v>
      </c>
      <c t="n" r="C7" s="8">
        <v>24.4</v>
      </c>
    </row>
    <row spans="1:3" r="8">
      <c t="s" r="A8" s="4">
        <v>64</v>
      </c>
      <c t="n" r="B8" s="8">
        <v>20.4</v>
      </c>
      <c t="n" r="C8" s="8">
        <v>10.5</v>
      </c>
    </row>
    <row spans="1:3" r="9">
      <c t="s" r="A9" s="4">
        <v>110</v>
      </c>
      <c t="n" r="B9" s="5">
        <v>-9</v>
      </c>
      <c t="n" r="C9" s="8">
        <v>-7.9</v>
      </c>
    </row>
    <row spans="1:3" r="10">
      <c t="s" r="A10" s="4">
        <v>111</v>
      </c>
      <c t="n" r="B10" s="8">
        <v>9.800000000000001</v>
      </c>
      <c t="n" r="C10" s="8">
        <v>8.4</v>
      </c>
    </row>
    <row spans="1:3" r="11">
      <c t="s" r="A11" s="4">
        <v>112</v>
      </c>
      <c t="n" r="B11" s="8">
        <v>8.4</v>
      </c>
      <c t="n" r="C11" s="5">
        <v>0</v>
      </c>
    </row>
    <row spans="1:3" r="12">
      <c t="s" r="A12" s="4">
        <v>113</v>
      </c>
      <c t="n" r="B12" s="8">
        <v>14.2</v>
      </c>
      <c t="n" r="C12" s="5">
        <v>15</v>
      </c>
    </row>
    <row spans="1:3" r="13">
      <c t="s" r="A13" s="4">
        <v>114</v>
      </c>
      <c t="n" r="B13" s="8">
        <v>17.9</v>
      </c>
      <c t="n" r="C13" s="8">
        <v>5.6</v>
      </c>
    </row>
    <row spans="1:3" r="14">
      <c t="s" r="A14" s="4">
        <v>115</v>
      </c>
      <c t="n" r="B14" s="8">
        <v>5.1</v>
      </c>
      <c t="n" r="C14" s="8">
        <v>1.1</v>
      </c>
    </row>
    <row spans="1:3" r="15">
      <c t="s" r="A15" s="3">
        <v>116</v>
      </c>
    </row>
    <row spans="1:3" r="16">
      <c t="s" r="A16" s="4">
        <v>117</v>
      </c>
      <c t="n" r="B16" s="8">
        <v>-20.1</v>
      </c>
      <c t="n" r="C16" s="5">
        <v>5</v>
      </c>
    </row>
    <row spans="1:3" r="17">
      <c t="s" r="A17" s="4">
        <v>63</v>
      </c>
      <c t="n" r="B17" s="8">
        <v>-36.5</v>
      </c>
      <c t="n" r="C17" s="5">
        <v>-10</v>
      </c>
    </row>
    <row spans="1:3" r="18">
      <c t="s" r="A18" s="4">
        <v>65</v>
      </c>
      <c t="n" r="B18" s="8">
        <v>2.7</v>
      </c>
      <c t="n" r="C18" s="8">
        <v>2.1</v>
      </c>
    </row>
    <row spans="1:3" r="19">
      <c t="s" r="A19" s="4">
        <v>76</v>
      </c>
      <c t="n" r="B19" s="8">
        <v>-3.1</v>
      </c>
      <c t="n" r="C19" s="8">
        <v>-2.6</v>
      </c>
    </row>
    <row spans="1:3" r="20">
      <c t="s" r="A20" s="4">
        <v>77</v>
      </c>
      <c t="n" r="B20" s="8">
        <v>41.7</v>
      </c>
      <c t="n" r="C20" s="8">
        <v>26.4</v>
      </c>
    </row>
    <row spans="1:3" r="21">
      <c t="s" r="A21" s="4">
        <v>118</v>
      </c>
      <c t="n" r="B21" s="8">
        <v>-13.6</v>
      </c>
      <c t="n" r="C21" s="8">
        <v>-14.6</v>
      </c>
    </row>
    <row spans="1:3" r="22">
      <c t="s" r="A22" s="4">
        <v>119</v>
      </c>
      <c t="n" r="B22" s="8">
        <v>-6.7</v>
      </c>
      <c t="n" r="C22" s="8">
        <v>-5.3</v>
      </c>
    </row>
    <row spans="1:3" r="23">
      <c t="s" r="A23" s="4">
        <v>120</v>
      </c>
      <c t="n" r="B23" s="8">
        <v>408.8</v>
      </c>
      <c t="n" r="C23" s="8">
        <v>408.7</v>
      </c>
    </row>
    <row spans="1:3" r="24">
      <c t="s" r="A24" s="3">
        <v>121</v>
      </c>
    </row>
    <row spans="1:3" r="25">
      <c t="s" r="A25" s="4">
        <v>122</v>
      </c>
      <c t="n" r="B25" s="8">
        <v>-44.7</v>
      </c>
      <c t="n" r="C25" s="8">
        <v>-36.2</v>
      </c>
    </row>
    <row spans="1:3" r="26">
      <c t="s" r="A26" s="4">
        <v>123</v>
      </c>
      <c t="n" r="B26" s="8">
        <v>-74.90000000000001</v>
      </c>
      <c t="n" r="C26" s="8">
        <v>-216.1</v>
      </c>
    </row>
    <row spans="1:3" r="27">
      <c t="s" r="A27" s="4">
        <v>115</v>
      </c>
      <c t="n" r="B27" s="5">
        <v>-3</v>
      </c>
      <c t="n" r="C27" s="8">
        <v>-1.3</v>
      </c>
    </row>
    <row spans="1:3" r="28">
      <c t="s" r="A28" s="4">
        <v>124</v>
      </c>
      <c t="n" r="B28" s="8">
        <v>-122.6</v>
      </c>
      <c t="n" r="C28" s="8">
        <v>-253.6</v>
      </c>
    </row>
    <row spans="1:3" r="29">
      <c t="s" r="A29" s="3">
        <v>125</v>
      </c>
    </row>
    <row spans="1:3" r="30">
      <c t="s" r="A30" s="4">
        <v>126</v>
      </c>
      <c t="n" r="B30" s="8">
        <v>-121.7</v>
      </c>
      <c t="n" r="C30" s="8">
        <v>250.4</v>
      </c>
    </row>
    <row spans="1:3" r="31">
      <c t="s" r="A31" s="4">
        <v>127</v>
      </c>
      <c t="n" r="B31" s="8">
        <v>23.3</v>
      </c>
      <c t="n" r="C31" s="8">
        <v>24.5</v>
      </c>
    </row>
    <row spans="1:3" r="32">
      <c t="s" r="A32" s="4">
        <v>118</v>
      </c>
      <c t="n" r="B32" s="8">
        <v>13.6</v>
      </c>
      <c t="n" r="C32" s="8">
        <v>14.6</v>
      </c>
    </row>
    <row spans="1:3" r="33">
      <c t="s" r="A33" s="4">
        <v>128</v>
      </c>
      <c t="n" r="B33" s="8">
        <v>-131.4</v>
      </c>
      <c t="n" r="C33" s="5">
        <v>-126</v>
      </c>
    </row>
    <row spans="1:3" r="34">
      <c t="s" r="A34" s="4">
        <v>129</v>
      </c>
      <c t="n" r="B34" s="8">
        <v>-263.1</v>
      </c>
      <c t="n" r="C34" s="5">
        <v>-435</v>
      </c>
    </row>
    <row spans="1:3" r="35">
      <c t="s" r="A35" s="4">
        <v>115</v>
      </c>
      <c t="n" r="B35" s="5">
        <v>-1</v>
      </c>
      <c t="n" r="C35" s="8">
        <v>-0.1</v>
      </c>
    </row>
    <row spans="1:3" r="36">
      <c t="s" r="A36" s="4">
        <v>130</v>
      </c>
      <c t="n" r="B36" s="8">
        <v>-480.3</v>
      </c>
      <c t="n" r="C36" s="8">
        <v>-271.6</v>
      </c>
    </row>
    <row spans="1:3" r="37">
      <c t="s" r="A37" s="4">
        <v>131</v>
      </c>
      <c t="n" r="B37" s="8">
        <v>-18.3</v>
      </c>
      <c t="n" r="C37" s="8">
        <v>-10.2</v>
      </c>
    </row>
    <row spans="1:3" r="38">
      <c t="s" r="A38" s="4">
        <v>132</v>
      </c>
      <c t="n" r="B38" s="8">
        <v>-212.4</v>
      </c>
      <c t="n" r="C38" s="8">
        <v>-126.7</v>
      </c>
    </row>
    <row spans="1:3" r="39">
      <c t="s" r="A39" s="4">
        <v>133</v>
      </c>
      <c t="n" r="B39" s="5">
        <v>423</v>
      </c>
      <c t="n" r="C39" s="8">
        <v>496.9</v>
      </c>
    </row>
    <row spans="1:3" r="40">
      <c t="s" r="A40" s="4">
        <v>134</v>
      </c>
      <c t="n" r="B40" s="8">
        <v>210.6</v>
      </c>
      <c t="n" r="C40" s="8">
        <v>370.2</v>
      </c>
    </row>
    <row spans="1:3" r="41">
      <c t="s" r="A41" s="3">
        <v>135</v>
      </c>
    </row>
    <row spans="1:3" r="42">
      <c t="s" r="A42" s="4">
        <v>136</v>
      </c>
      <c t="n" r="B42" s="8">
        <v>15.8</v>
      </c>
      <c t="n" r="C42" s="8">
        <v>14.2</v>
      </c>
    </row>
    <row spans="1:3" r="43">
      <c t="s" r="A43" s="4">
        <v>41</v>
      </c>
      <c t="n" r="B43" s="8">
        <v>110.7</v>
      </c>
      <c t="n" r="C43" s="8">
        <v>122.2</v>
      </c>
    </row>
    <row spans="1:3" r="44">
      <c t="s" r="A44" s="3">
        <v>137</v>
      </c>
    </row>
    <row spans="1:3" r="45">
      <c t="s" r="A45" s="4">
        <v>138</v>
      </c>
      <c t="n" r="B45" s="7">
        <v>5.5</v>
      </c>
      <c t="n" r="C45" s="7">
        <v>11.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2"/>
    <col customWidth="1" max="2" min="2" width="21"/>
  </cols>
  <sheetData>
    <row spans="1:2" r="1">
      <c t="s" r="A1" s="1">
        <v>463</v>
      </c>
      <c t="s" r="B1" s="2">
        <v>1</v>
      </c>
    </row>
    <row spans="1:2" r="2">
      <c t="s" r="B2" s="2">
        <v>464</v>
      </c>
    </row>
    <row spans="1:2" r="3">
      <c t="s" r="A3" s="3">
        <v>465</v>
      </c>
    </row>
    <row spans="1:2" r="4">
      <c t="s" r="A4" s="4">
        <v>466</v>
      </c>
      <c t="n" r="B4" s="12">
        <v>1325</v>
      </c>
    </row>
    <row spans="1:2" r="5">
      <c t="s" r="A5" s="4">
        <v>467</v>
      </c>
      <c t="n" r="B5" s="8">
        <v>29.3</v>
      </c>
    </row>
    <row spans="1:2" r="6">
      <c t="s" r="A6" s="4">
        <v>468</v>
      </c>
      <c t="n" r="B6" s="8">
        <v>1354.3</v>
      </c>
    </row>
    <row spans="1:2" r="7">
      <c t="s" r="A7" s="4">
        <v>469</v>
      </c>
    </row>
    <row spans="1:2" r="8">
      <c t="s" r="A8" s="3">
        <v>465</v>
      </c>
    </row>
    <row spans="1:2" r="9">
      <c t="s" r="A9" s="4">
        <v>466</v>
      </c>
      <c t="n" r="B9" s="8">
        <v>1242.2</v>
      </c>
    </row>
    <row spans="1:2" r="10">
      <c t="s" r="A10" s="4">
        <v>467</v>
      </c>
      <c t="n" r="B10" s="5">
        <v>0</v>
      </c>
    </row>
    <row spans="1:2" r="11">
      <c t="s" r="A11" s="4">
        <v>468</v>
      </c>
      <c t="n" r="B11" s="8">
        <v>1242.2</v>
      </c>
    </row>
    <row spans="1:2" r="12">
      <c t="s" r="A12" s="4">
        <v>470</v>
      </c>
    </row>
    <row spans="1:2" r="13">
      <c t="s" r="A13" s="3">
        <v>465</v>
      </c>
    </row>
    <row spans="1:2" r="14">
      <c t="s" r="A14" s="4">
        <v>466</v>
      </c>
      <c t="n" r="B14" s="8">
        <v>62.6</v>
      </c>
    </row>
    <row spans="1:2" r="15">
      <c t="s" r="A15" s="4">
        <v>467</v>
      </c>
      <c t="n" r="B15" s="5">
        <v>0</v>
      </c>
    </row>
    <row spans="1:2" r="16">
      <c t="s" r="A16" s="4">
        <v>468</v>
      </c>
      <c t="n" r="B16" s="8">
        <v>62.6</v>
      </c>
    </row>
    <row spans="1:2" r="17">
      <c t="s" r="A17" s="4">
        <v>471</v>
      </c>
    </row>
    <row spans="1:2" r="18">
      <c t="s" r="A18" s="3">
        <v>465</v>
      </c>
    </row>
    <row spans="1:2" r="19">
      <c t="s" r="A19" s="4">
        <v>466</v>
      </c>
      <c t="n" r="B19" s="8">
        <v>20.2</v>
      </c>
    </row>
    <row spans="1:2" r="20">
      <c t="s" r="A20" s="4">
        <v>467</v>
      </c>
      <c t="n" r="B20" s="8">
        <v>29.3</v>
      </c>
    </row>
    <row spans="1:2" r="21">
      <c t="s" r="A21" s="4">
        <v>468</v>
      </c>
      <c t="n" r="B21" s="7">
        <v>49.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r="A1" s="1">
        <v>472</v>
      </c>
      <c t="s" r="B1" s="2">
        <v>2</v>
      </c>
      <c t="s" r="C1" s="2">
        <v>59</v>
      </c>
    </row>
    <row spans="1:3" r="2">
      <c t="s" r="A2" s="3">
        <v>473</v>
      </c>
    </row>
    <row spans="1:3" r="3">
      <c t="s" r="A3" s="4">
        <v>474</v>
      </c>
      <c t="n" r="B3" s="7">
        <v>283.2</v>
      </c>
      <c t="n" r="C3" s="7">
        <v>284.1</v>
      </c>
    </row>
    <row spans="1:3" r="4">
      <c t="s" r="A4" s="4">
        <v>475</v>
      </c>
      <c t="n" r="B4" s="8">
        <v>87.7</v>
      </c>
      <c t="n" r="C4" s="8">
        <v>114.8</v>
      </c>
    </row>
    <row spans="1:3" r="5">
      <c t="s" r="A5" s="4">
        <v>476</v>
      </c>
      <c t="n" r="B5" s="5">
        <v>47</v>
      </c>
      <c t="n" r="C5" s="5">
        <v>54</v>
      </c>
    </row>
    <row spans="1:3" r="6">
      <c t="s" r="A6" s="4">
        <v>477</v>
      </c>
      <c t="n" r="B6" s="8">
        <v>68.40000000000001</v>
      </c>
      <c t="n" r="C6" s="8">
        <v>54.8</v>
      </c>
    </row>
    <row spans="1:3" r="7">
      <c t="s" r="A7" s="4">
        <v>140</v>
      </c>
      <c t="n" r="B7" s="7">
        <v>486.3</v>
      </c>
      <c t="n" r="C7" s="7">
        <v>507.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78</v>
      </c>
      <c t="s" r="B1" s="2">
        <v>2</v>
      </c>
      <c t="s" r="C1" s="2">
        <v>59</v>
      </c>
    </row>
    <row spans="1:3" r="2">
      <c t="s" r="A2" s="3">
        <v>74</v>
      </c>
    </row>
    <row spans="1:3" r="3">
      <c t="s" r="A3" s="4">
        <v>479</v>
      </c>
      <c t="n" r="B3" s="12">
        <v>25</v>
      </c>
      <c t="n" r="C3" s="7">
        <v>143.3</v>
      </c>
    </row>
    <row spans="1:3" r="4">
      <c t="s" r="A4" s="4">
        <v>480</v>
      </c>
      <c t="n" r="B4" s="5">
        <v>0</v>
      </c>
      <c t="n" r="C4" s="8">
        <v>3.4</v>
      </c>
    </row>
    <row spans="1:3" r="5">
      <c t="s" r="A5" s="4">
        <v>481</v>
      </c>
      <c t="n" r="B5" s="5">
        <v>25</v>
      </c>
      <c t="n" r="C5" s="8">
        <v>146.7</v>
      </c>
    </row>
    <row spans="1:3" r="6">
      <c t="s" r="A6" s="3">
        <v>482</v>
      </c>
    </row>
    <row spans="1:3" r="7">
      <c t="s" r="A7" s="4">
        <v>483</v>
      </c>
      <c t="n" r="B7" s="8">
        <v>6.4</v>
      </c>
      <c t="n" r="C7" s="8">
        <v>-0.9</v>
      </c>
    </row>
    <row spans="1:3" r="8">
      <c t="s" r="A8" s="4">
        <v>484</v>
      </c>
      <c t="n" r="B8" s="5">
        <v>956</v>
      </c>
      <c t="n" r="C8" s="8">
        <v>948.5</v>
      </c>
    </row>
    <row spans="1:3" r="9">
      <c t="s" r="A9" s="4">
        <v>485</v>
      </c>
      <c t="n" r="B9" s="5">
        <v>-250</v>
      </c>
      <c t="n" r="C9" s="8">
        <v>-249.9</v>
      </c>
    </row>
    <row spans="1:3" r="10">
      <c t="s" r="A10" s="4">
        <v>79</v>
      </c>
      <c t="n" r="B10" s="5">
        <v>706</v>
      </c>
      <c t="n" r="C10" s="8">
        <v>698.6</v>
      </c>
    </row>
    <row spans="1:3" r="11">
      <c t="s" r="A11" s="4">
        <v>371</v>
      </c>
    </row>
    <row spans="1:3" r="12">
      <c t="s" r="A12" s="3">
        <v>482</v>
      </c>
    </row>
    <row spans="1:3" r="13">
      <c t="s" r="A13" s="4">
        <v>365</v>
      </c>
      <c t="n" r="B13" s="5">
        <v>400</v>
      </c>
      <c t="n" r="C13" s="5">
        <v>400</v>
      </c>
    </row>
    <row spans="1:3" r="14">
      <c t="s" r="A14" s="4">
        <v>486</v>
      </c>
      <c t="n" r="B14" s="8">
        <v>-0.3</v>
      </c>
      <c t="n" r="C14" s="8">
        <v>-0.3</v>
      </c>
    </row>
    <row spans="1:3" r="15">
      <c t="s" r="A15" s="4">
        <v>375</v>
      </c>
    </row>
    <row spans="1:3" r="16">
      <c t="s" r="A16" s="3">
        <v>482</v>
      </c>
    </row>
    <row spans="1:3" r="17">
      <c t="s" r="A17" s="4">
        <v>365</v>
      </c>
      <c t="n" r="B17" s="5">
        <v>250</v>
      </c>
      <c t="n" r="C17" s="5">
        <v>250</v>
      </c>
    </row>
    <row spans="1:3" r="18">
      <c t="s" r="A18" s="4">
        <v>486</v>
      </c>
      <c t="n" r="B18" s="5">
        <v>0</v>
      </c>
      <c t="n" r="C18" s="8">
        <v>-0.1</v>
      </c>
    </row>
    <row spans="1:3" r="19">
      <c t="s" r="A19" s="4">
        <v>378</v>
      </c>
    </row>
    <row spans="1:3" r="20">
      <c t="s" r="A20" s="3">
        <v>482</v>
      </c>
    </row>
    <row spans="1:3" r="21">
      <c t="s" r="A21" s="4">
        <v>365</v>
      </c>
      <c t="n" r="B21" s="5">
        <v>300</v>
      </c>
      <c t="n" r="C21" s="5">
        <v>300</v>
      </c>
    </row>
    <row spans="1:3" r="22">
      <c t="s" r="A22" s="4">
        <v>486</v>
      </c>
      <c t="n" r="B22" s="7">
        <v>-0.1</v>
      </c>
      <c t="n" r="C22" s="7">
        <v>-0.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8"/>
    <col customWidth="1" max="2" min="2" width="16"/>
    <col customWidth="1" max="3" min="3" width="16"/>
  </cols>
  <sheetData>
    <row spans="1:3" r="1">
      <c t="s" r="A1" s="1">
        <v>487</v>
      </c>
      <c t="s" r="B1" s="2">
        <v>1</v>
      </c>
      <c t="s" r="C1" s="2">
        <v>356</v>
      </c>
    </row>
    <row spans="1:3" r="2">
      <c t="s" r="B2" s="2">
        <v>2</v>
      </c>
      <c t="s" r="C2" s="2">
        <v>59</v>
      </c>
    </row>
    <row spans="1:3" r="3">
      <c t="s" r="A3" s="4">
        <v>371</v>
      </c>
    </row>
    <row spans="1:3" r="4">
      <c t="s" r="A4" s="3">
        <v>382</v>
      </c>
    </row>
    <row spans="1:3" r="5">
      <c t="s" r="A5" s="4">
        <v>372</v>
      </c>
      <c t="s" r="B5" s="4">
        <v>373</v>
      </c>
      <c t="s" r="C5" s="4">
        <v>373</v>
      </c>
    </row>
    <row spans="1:3" r="6">
      <c t="s" r="A6" s="4">
        <v>488</v>
      </c>
      <c t="s" r="B6" s="4">
        <v>489</v>
      </c>
      <c t="s" r="C6" s="4">
        <v>489</v>
      </c>
    </row>
    <row spans="1:3" r="7">
      <c t="s" r="A7" s="4">
        <v>375</v>
      </c>
    </row>
    <row spans="1:3" r="8">
      <c t="s" r="A8" s="3">
        <v>382</v>
      </c>
    </row>
    <row spans="1:3" r="9">
      <c t="s" r="A9" s="4">
        <v>372</v>
      </c>
      <c t="s" r="B9" s="4">
        <v>376</v>
      </c>
      <c t="s" r="C9" s="4">
        <v>376</v>
      </c>
    </row>
    <row spans="1:3" r="10">
      <c t="s" r="A10" s="4">
        <v>488</v>
      </c>
      <c t="s" r="B10" s="4">
        <v>490</v>
      </c>
      <c t="s" r="C10" s="4">
        <v>490</v>
      </c>
    </row>
    <row spans="1:3" r="11">
      <c t="s" r="A11" s="4">
        <v>378</v>
      </c>
    </row>
    <row spans="1:3" r="12">
      <c t="s" r="A12" s="3">
        <v>382</v>
      </c>
    </row>
    <row spans="1:3" r="13">
      <c t="s" r="A13" s="4">
        <v>372</v>
      </c>
      <c t="s" r="B13" s="4">
        <v>379</v>
      </c>
      <c t="s" r="C13" s="4">
        <v>379</v>
      </c>
    </row>
    <row spans="1:3" r="14">
      <c t="s" r="A14" s="4">
        <v>488</v>
      </c>
      <c t="s" r="B14" s="4">
        <v>491</v>
      </c>
      <c t="s" r="C14" s="4">
        <v>49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8"/>
    <col customWidth="1" max="7" min="7" width="14"/>
    <col customWidth="1" max="8" min="8" width="8"/>
  </cols>
  <sheetData>
    <row spans="1:8" r="1">
      <c t="s" r="A1" s="1">
        <v>492</v>
      </c>
      <c t="s" r="C1" s="2">
        <v>25</v>
      </c>
      <c t="s" r="E1" s="2">
        <v>1</v>
      </c>
    </row>
    <row spans="1:8" r="2">
      <c t="s" r="C2" s="2">
        <v>2</v>
      </c>
      <c t="s" r="D2" s="2">
        <v>26</v>
      </c>
      <c t="s" r="E2" s="2">
        <v>2</v>
      </c>
      <c t="s" r="G2" s="2">
        <v>26</v>
      </c>
    </row>
    <row spans="1:8" r="3">
      <c t="s" r="A3" s="3">
        <v>493</v>
      </c>
    </row>
    <row spans="1:8" r="4">
      <c t="s" r="A4" s="4">
        <v>466</v>
      </c>
      <c t="n" r="E4" s="7">
        <v>-34.7</v>
      </c>
      <c t="n" r="G4" s="7">
        <v>0.2</v>
      </c>
    </row>
    <row spans="1:8" r="5">
      <c t="s" r="A5" s="4">
        <v>494</v>
      </c>
      <c t="n" r="E5" s="8">
        <v>-17.8</v>
      </c>
      <c t="n" r="G5" s="8">
        <v>-13.4</v>
      </c>
    </row>
    <row spans="1:8" r="6">
      <c t="s" r="A6" s="4">
        <v>495</v>
      </c>
      <c t="n" r="C6" s="7">
        <v>-2.7</v>
      </c>
      <c t="n" r="D6" s="7">
        <v>-0.2</v>
      </c>
      <c t="n" r="E6" s="8">
        <v>-1.1</v>
      </c>
      <c t="s" r="F6" s="4">
        <v>496</v>
      </c>
      <c t="n" r="G6" s="8">
        <v>-0.6</v>
      </c>
      <c t="s" r="H6" s="4">
        <v>496</v>
      </c>
    </row>
    <row spans="1:8" r="7">
      <c t="s" r="A7" s="4">
        <v>497</v>
      </c>
      <c t="n" r="E7" s="8">
        <v>8.699999999999999</v>
      </c>
      <c t="s" r="F7" s="4">
        <v>498</v>
      </c>
      <c t="n" r="G7" s="8">
        <v>-0.1</v>
      </c>
    </row>
    <row spans="1:8" r="8">
      <c t="s" r="A8" s="4">
        <v>56</v>
      </c>
      <c t="n" r="C8" s="8">
        <v>-10.8</v>
      </c>
      <c t="n" r="D8" s="8">
        <v>-18.4</v>
      </c>
      <c t="n" r="E8" s="8">
        <v>-10.2</v>
      </c>
      <c t="n" r="G8" s="8">
        <v>-14.1</v>
      </c>
    </row>
    <row spans="1:8" r="9">
      <c t="s" r="A9" s="4">
        <v>468</v>
      </c>
      <c t="n" r="C9" s="8">
        <v>-44.9</v>
      </c>
      <c t="n" r="D9" s="8">
        <v>-13.9</v>
      </c>
      <c t="n" r="E9" s="8">
        <v>-44.9</v>
      </c>
      <c t="n" r="G9" s="8">
        <v>-13.9</v>
      </c>
    </row>
    <row spans="1:8" r="10">
      <c t="s" r="A10" s="4">
        <v>499</v>
      </c>
    </row>
    <row spans="1:8" r="11">
      <c t="s" r="A11" s="3">
        <v>493</v>
      </c>
    </row>
    <row spans="1:8" r="12">
      <c t="s" r="A12" s="4">
        <v>466</v>
      </c>
      <c t="n" r="E12" s="8">
        <v>-16.4</v>
      </c>
      <c t="n" r="G12" s="8">
        <v>12.7</v>
      </c>
    </row>
    <row spans="1:8" r="13">
      <c t="s" r="A13" s="4">
        <v>494</v>
      </c>
      <c t="n" r="E13" s="8">
        <v>-29.4</v>
      </c>
      <c t="n" r="G13" s="8">
        <v>-14.8</v>
      </c>
    </row>
    <row spans="1:8" r="14">
      <c t="s" r="A14" s="4">
        <v>495</v>
      </c>
      <c t="s" r="B14" s="4">
        <v>496</v>
      </c>
      <c t="n" r="E14" s="5">
        <v>0</v>
      </c>
      <c t="n" r="G14" s="5">
        <v>0</v>
      </c>
    </row>
    <row spans="1:8" r="15">
      <c t="s" r="A15" s="4">
        <v>497</v>
      </c>
      <c t="n" r="E15" s="8">
        <v>11.6</v>
      </c>
      <c t="s" r="F15" s="4">
        <v>498</v>
      </c>
      <c t="n" r="G15" s="5">
        <v>0</v>
      </c>
    </row>
    <row spans="1:8" r="16">
      <c t="s" r="A16" s="4">
        <v>56</v>
      </c>
      <c t="n" r="E16" s="8">
        <v>-17.8</v>
      </c>
      <c t="n" r="G16" s="8">
        <v>-14.8</v>
      </c>
    </row>
    <row spans="1:8" r="17">
      <c t="s" r="A17" s="4">
        <v>468</v>
      </c>
      <c t="n" r="C17" s="8">
        <v>-34.2</v>
      </c>
      <c t="n" r="D17" s="8">
        <v>-2.1</v>
      </c>
      <c t="n" r="E17" s="8">
        <v>-34.2</v>
      </c>
      <c t="n" r="G17" s="8">
        <v>-2.1</v>
      </c>
    </row>
    <row spans="1:8" r="18">
      <c t="s" r="A18" s="4">
        <v>500</v>
      </c>
    </row>
    <row spans="1:8" r="19">
      <c t="s" r="A19" s="3">
        <v>493</v>
      </c>
    </row>
    <row spans="1:8" r="20">
      <c t="s" r="A20" s="4">
        <v>466</v>
      </c>
      <c t="n" r="E20" s="8">
        <v>-17.7</v>
      </c>
      <c t="n" r="G20" s="5">
        <v>-13</v>
      </c>
    </row>
    <row spans="1:8" r="21">
      <c t="s" r="A21" s="4">
        <v>494</v>
      </c>
      <c t="n" r="E21" s="5">
        <v>0</v>
      </c>
      <c t="n" r="G21" s="5">
        <v>1</v>
      </c>
    </row>
    <row spans="1:8" r="22">
      <c t="s" r="A22" s="4">
        <v>495</v>
      </c>
      <c t="s" r="B22" s="4">
        <v>496</v>
      </c>
      <c t="n" r="E22" s="8">
        <v>5.2</v>
      </c>
      <c t="n" r="G22" s="5">
        <v>0</v>
      </c>
    </row>
    <row spans="1:8" r="23">
      <c t="s" r="A23" s="4">
        <v>497</v>
      </c>
      <c t="n" r="E23" s="8">
        <v>-1.3</v>
      </c>
      <c t="s" r="F23" s="4">
        <v>498</v>
      </c>
      <c t="n" r="G23" s="8">
        <v>-0.3</v>
      </c>
    </row>
    <row spans="1:8" r="24">
      <c t="s" r="A24" s="4">
        <v>56</v>
      </c>
      <c t="n" r="E24" s="8">
        <v>3.9</v>
      </c>
      <c t="n" r="G24" s="8">
        <v>0.7</v>
      </c>
    </row>
    <row spans="1:8" r="25">
      <c t="s" r="A25" s="4">
        <v>468</v>
      </c>
      <c t="n" r="C25" s="8">
        <v>-13.8</v>
      </c>
      <c t="n" r="D25" s="8">
        <v>-12.3</v>
      </c>
      <c t="n" r="E25" s="8">
        <v>-13.8</v>
      </c>
      <c t="n" r="G25" s="8">
        <v>-12.3</v>
      </c>
    </row>
    <row spans="1:8" r="26">
      <c t="s" r="A26" s="4">
        <v>501</v>
      </c>
    </row>
    <row spans="1:8" r="27">
      <c t="s" r="A27" s="3">
        <v>493</v>
      </c>
    </row>
    <row spans="1:8" r="28">
      <c t="s" r="A28" s="4">
        <v>466</v>
      </c>
      <c t="n" r="E28" s="8">
        <v>-0.6</v>
      </c>
      <c t="n" r="G28" s="8">
        <v>0.5</v>
      </c>
    </row>
    <row spans="1:8" r="29">
      <c t="s" r="A29" s="4">
        <v>494</v>
      </c>
      <c t="n" r="E29" s="8">
        <v>11.6</v>
      </c>
      <c t="n" r="G29" s="8">
        <v>0.4</v>
      </c>
    </row>
    <row spans="1:8" r="30">
      <c t="s" r="A30" s="4">
        <v>495</v>
      </c>
      <c t="s" r="B30" s="4">
        <v>496</v>
      </c>
      <c t="n" r="E30" s="8">
        <v>-6.3</v>
      </c>
      <c t="n" r="G30" s="8">
        <v>-0.6</v>
      </c>
    </row>
    <row spans="1:8" r="31">
      <c t="s" r="A31" s="4">
        <v>497</v>
      </c>
      <c t="n" r="E31" s="8">
        <v>-1.6</v>
      </c>
      <c t="s" r="F31" s="4">
        <v>498</v>
      </c>
      <c t="n" r="G31" s="8">
        <v>0.2</v>
      </c>
    </row>
    <row spans="1:8" r="32">
      <c t="s" r="A32" s="4">
        <v>56</v>
      </c>
      <c t="n" r="E32" s="8">
        <v>3.7</v>
      </c>
      <c t="n" r="G32" s="5">
        <v>0</v>
      </c>
    </row>
    <row spans="1:8" r="33">
      <c t="s" r="A33" s="4">
        <v>468</v>
      </c>
      <c t="n" r="C33" s="7">
        <v>3.1</v>
      </c>
      <c t="n" r="D33" s="7">
        <v>0.5</v>
      </c>
      <c t="n" r="E33" s="7">
        <v>3.1</v>
      </c>
      <c t="n" r="G33" s="7">
        <v>0.5</v>
      </c>
    </row>
    <row spans="1:8" r="34">
      <c t="n" r="A34"/>
    </row>
    <row spans="1:8" r="35">
      <c t="s" r="A35" s="4">
        <v>29</v>
      </c>
      <c t="s" r="B35" s="4">
        <v>502</v>
      </c>
    </row>
    <row spans="1:8" r="36">
      <c t="s" r="A36" s="4">
        <v>40</v>
      </c>
      <c t="s" r="B36" s="4">
        <v>503</v>
      </c>
    </row>
    <row spans="1:8" r="37">
      <c t="s" r="A37" s="4">
        <v>498</v>
      </c>
      <c t="s" r="B37" s="4">
        <v>504</v>
      </c>
    </row>
  </sheetData>
  <mergeCells count="9">
    <mergeCell ref="A1:B2"/>
    <mergeCell ref="C1:D1"/>
    <mergeCell ref="E1:H1"/>
    <mergeCell ref="E2:F2"/>
    <mergeCell ref="G2:H2"/>
    <mergeCell ref="A34:G34"/>
    <mergeCell ref="B35:G35"/>
    <mergeCell ref="B36:G36"/>
    <mergeCell ref="B37:G37"/>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8"/>
    <col customWidth="1" max="6" min="6" width="14"/>
    <col customWidth="1" max="7" min="7" width="8"/>
  </cols>
  <sheetData>
    <row spans="1:7" r="1">
      <c t="s" r="A1" s="1">
        <v>505</v>
      </c>
      <c t="s" r="B1" s="2">
        <v>25</v>
      </c>
      <c t="s" r="D1" s="2">
        <v>1</v>
      </c>
    </row>
    <row spans="1:7" r="2">
      <c t="s" r="B2" s="2">
        <v>2</v>
      </c>
      <c t="s" r="C2" s="2">
        <v>26</v>
      </c>
      <c t="s" r="D2" s="2">
        <v>2</v>
      </c>
      <c t="s" r="F2" s="2">
        <v>26</v>
      </c>
    </row>
    <row spans="1:7" r="3">
      <c t="s" r="A3" s="3">
        <v>166</v>
      </c>
    </row>
    <row spans="1:7" r="4">
      <c t="s" r="A4" s="4">
        <v>506</v>
      </c>
      <c t="n" r="B4" s="7">
        <v>2.7</v>
      </c>
      <c t="n" r="C4" s="7">
        <v>0.2</v>
      </c>
      <c t="n" r="D4" s="7">
        <v>1.1</v>
      </c>
      <c t="s" r="E4" s="4">
        <v>496</v>
      </c>
      <c t="n" r="F4" s="7">
        <v>0.6</v>
      </c>
      <c t="s" r="G4" s="4">
        <v>496</v>
      </c>
    </row>
    <row spans="1:7" r="5">
      <c t="n" r="A5"/>
    </row>
    <row spans="1:7" r="6">
      <c t="s" r="A6" s="4">
        <v>29</v>
      </c>
      <c t="s" r="B6" s="4">
        <v>502</v>
      </c>
    </row>
    <row spans="1:7" r="7">
      <c t="s" r="A7" s="4">
        <v>40</v>
      </c>
      <c t="s" r="B7" s="4">
        <v>503</v>
      </c>
    </row>
  </sheetData>
  <mergeCells count="8">
    <mergeCell ref="A1:A2"/>
    <mergeCell ref="B1:C1"/>
    <mergeCell ref="D1:G1"/>
    <mergeCell ref="D2:E2"/>
    <mergeCell ref="F2:G2"/>
    <mergeCell ref="A5:G5"/>
    <mergeCell ref="B6:G6"/>
    <mergeCell ref="B7:G7"/>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r="A1" s="1">
        <v>507</v>
      </c>
      <c t="s" r="B1" s="2">
        <v>25</v>
      </c>
      <c t="s" r="D1" s="2">
        <v>1</v>
      </c>
    </row>
    <row spans="1:5" r="2">
      <c t="s" r="B2" s="2">
        <v>2</v>
      </c>
      <c t="s" r="C2" s="2">
        <v>26</v>
      </c>
      <c t="s" r="D2" s="2">
        <v>2</v>
      </c>
      <c t="s" r="E2" s="2">
        <v>26</v>
      </c>
    </row>
    <row spans="1:5" r="3">
      <c t="s" r="A3" s="4">
        <v>508</v>
      </c>
    </row>
    <row spans="1:5" r="4">
      <c t="s" r="A4" s="3">
        <v>509</v>
      </c>
    </row>
    <row spans="1:5" r="5">
      <c t="s" r="A5" s="4">
        <v>510</v>
      </c>
      <c t="n" r="B5" s="7">
        <v>0.1</v>
      </c>
      <c t="n" r="C5" s="7">
        <v>0.2</v>
      </c>
      <c t="n" r="D5" s="7">
        <v>0.2</v>
      </c>
      <c t="n" r="E5" s="7">
        <v>0.6</v>
      </c>
    </row>
    <row spans="1:5" r="6">
      <c t="s" r="A6" s="4">
        <v>511</v>
      </c>
      <c t="n" r="B6" s="8">
        <v>0.6</v>
      </c>
      <c t="n" r="C6" s="8">
        <v>1.1</v>
      </c>
      <c t="n" r="D6" s="8">
        <v>2.2</v>
      </c>
      <c t="n" r="E6" s="8">
        <v>3.3</v>
      </c>
    </row>
    <row spans="1:5" r="7">
      <c t="s" r="A7" s="4">
        <v>512</v>
      </c>
      <c t="n" r="B7" s="8">
        <v>-0.9</v>
      </c>
      <c t="n" r="C7" s="8">
        <v>-1.6</v>
      </c>
      <c t="n" r="D7" s="8">
        <v>-3.6</v>
      </c>
      <c t="n" r="E7" s="8">
        <v>-4.6</v>
      </c>
    </row>
    <row spans="1:5" r="8">
      <c t="s" r="A8" s="4">
        <v>513</v>
      </c>
      <c t="n" r="B8" s="5">
        <v>0</v>
      </c>
      <c t="n" r="C8" s="5">
        <v>0</v>
      </c>
      <c t="n" r="D8" s="8">
        <v>8.9</v>
      </c>
      <c t="n" r="E8" s="5">
        <v>0</v>
      </c>
    </row>
    <row spans="1:5" r="9">
      <c t="s" r="A9" s="4">
        <v>514</v>
      </c>
      <c t="n" r="B9" s="5">
        <v>0</v>
      </c>
      <c t="n" r="C9" s="8">
        <v>0.6</v>
      </c>
      <c t="n" r="D9" s="8">
        <v>0.2</v>
      </c>
      <c t="n" r="E9" s="8">
        <v>0.8</v>
      </c>
    </row>
    <row spans="1:5" r="10">
      <c t="s" r="A10" s="4">
        <v>515</v>
      </c>
      <c t="n" r="B10" s="8">
        <v>-0.2</v>
      </c>
      <c t="n" r="C10" s="8">
        <v>0.3</v>
      </c>
      <c t="n" r="D10" s="8">
        <v>7.9</v>
      </c>
      <c t="n" r="E10" s="8">
        <v>0.1</v>
      </c>
    </row>
    <row spans="1:5" r="11">
      <c t="s" r="A11" s="4">
        <v>516</v>
      </c>
    </row>
    <row spans="1:5" r="12">
      <c t="s" r="A12" s="3">
        <v>509</v>
      </c>
    </row>
    <row spans="1:5" r="13">
      <c t="s" r="A13" s="4">
        <v>510</v>
      </c>
      <c t="n" r="B13" s="8">
        <v>0.1</v>
      </c>
      <c t="n" r="C13" s="8">
        <v>0.1</v>
      </c>
      <c t="n" r="D13" s="8">
        <v>0.2</v>
      </c>
      <c t="n" r="E13" s="8">
        <v>0.2</v>
      </c>
    </row>
    <row spans="1:5" r="14">
      <c t="s" r="A14" s="4">
        <v>511</v>
      </c>
      <c t="n" r="B14" s="8">
        <v>0.3</v>
      </c>
      <c t="n" r="C14" s="8">
        <v>0.3</v>
      </c>
      <c t="n" r="D14" s="8">
        <v>0.8</v>
      </c>
      <c t="n" r="E14" s="8">
        <v>0.8</v>
      </c>
    </row>
    <row spans="1:5" r="15">
      <c t="s" r="A15" s="4">
        <v>514</v>
      </c>
      <c t="n" r="B15" s="5">
        <v>0</v>
      </c>
      <c t="n" r="C15" s="8">
        <v>-0.4</v>
      </c>
      <c t="n" r="D15" s="8">
        <v>-0.6</v>
      </c>
      <c t="n" r="E15" s="8">
        <v>-1.1</v>
      </c>
    </row>
    <row spans="1:5" r="16">
      <c t="s" r="A16" s="4">
        <v>515</v>
      </c>
      <c t="n" r="B16" s="7">
        <v>0.4</v>
      </c>
      <c t="n" r="C16" s="12">
        <v>0</v>
      </c>
      <c t="n" r="D16" s="7">
        <v>0.4</v>
      </c>
      <c t="n" r="E16" s="7">
        <v>-0.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21"/>
    <col customWidth="1" max="3" min="3" width="33"/>
    <col customWidth="1" max="4" min="4" width="21"/>
    <col customWidth="1" max="5" min="5" width="33"/>
    <col customWidth="1" max="6" min="6" width="21"/>
  </cols>
  <sheetData>
    <row spans="1:6" r="1">
      <c t="s" r="A1" s="1">
        <v>517</v>
      </c>
      <c t="s" r="B1" s="2">
        <v>386</v>
      </c>
      <c t="s" r="C1" s="2">
        <v>518</v>
      </c>
      <c t="s" r="D1" s="2">
        <v>385</v>
      </c>
      <c t="s" r="E1" s="2">
        <v>518</v>
      </c>
      <c t="s" r="F1" s="2">
        <v>385</v>
      </c>
    </row>
    <row spans="1:6" r="2">
      <c t="s" r="A2" s="3">
        <v>509</v>
      </c>
    </row>
    <row spans="1:6" r="3">
      <c t="s" r="A3" s="4">
        <v>519</v>
      </c>
      <c t="n" r="E3" s="7">
        <v>0.6</v>
      </c>
    </row>
    <row spans="1:6" r="4">
      <c t="s" r="A4" s="4">
        <v>520</v>
      </c>
    </row>
    <row spans="1:6" r="5">
      <c t="s" r="A5" s="3">
        <v>509</v>
      </c>
    </row>
    <row spans="1:6" r="6">
      <c t="s" r="A6" s="4">
        <v>521</v>
      </c>
      <c t="n" r="C6" s="5">
        <v>270</v>
      </c>
      <c t="n" r="E6" s="5">
        <v>270</v>
      </c>
    </row>
    <row spans="1:6" r="7">
      <c t="s" r="A7" s="4">
        <v>522</v>
      </c>
      <c t="n" r="C7" s="5">
        <v>90</v>
      </c>
      <c t="n" r="E7" s="5">
        <v>90</v>
      </c>
    </row>
    <row spans="1:6" r="8">
      <c t="s" r="A8" s="4">
        <v>523</v>
      </c>
      <c t="n" r="E8" s="7">
        <v>0.5</v>
      </c>
    </row>
    <row spans="1:6" r="9">
      <c t="s" r="A9" s="4">
        <v>524</v>
      </c>
    </row>
    <row spans="1:6" r="10">
      <c t="s" r="A10" s="3">
        <v>509</v>
      </c>
    </row>
    <row spans="1:6" r="11">
      <c t="s" r="A11" s="4">
        <v>523</v>
      </c>
      <c t="n" r="B11" s="7">
        <v>0.5</v>
      </c>
    </row>
    <row spans="1:6" r="12">
      <c t="s" r="A12" s="4">
        <v>513</v>
      </c>
      <c t="n" r="B12" s="8">
        <v>8.9</v>
      </c>
    </row>
    <row spans="1:6" r="13">
      <c t="s" r="A13" s="4">
        <v>525</v>
      </c>
      <c t="n" r="B13" s="7">
        <v>6.7</v>
      </c>
    </row>
    <row spans="1:6" r="14">
      <c t="s" r="A14" s="4">
        <v>508</v>
      </c>
    </row>
    <row spans="1:6" r="15">
      <c t="s" r="A15" s="3">
        <v>509</v>
      </c>
    </row>
    <row spans="1:6" r="16">
      <c t="s" r="A16" s="4">
        <v>513</v>
      </c>
      <c t="n" r="C16" s="12">
        <v>0</v>
      </c>
      <c t="n" r="D16" s="12">
        <v>0</v>
      </c>
      <c t="n" r="E16" s="8">
        <v>8.9</v>
      </c>
      <c t="n" r="F16" s="12">
        <v>0</v>
      </c>
    </row>
    <row spans="1:6" r="17">
      <c t="s" r="A17" s="4">
        <v>526</v>
      </c>
      <c t="n" r="E17" s="7">
        <v>2.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21"/>
    <col customWidth="1" max="3" min="3" width="22"/>
    <col customWidth="1" max="4" min="4" width="21"/>
    <col customWidth="1" max="5" min="5" width="21"/>
    <col customWidth="1" max="6" min="6" width="21"/>
    <col customWidth="1" max="7" min="7" width="21"/>
    <col customWidth="1" max="8" min="8" width="17"/>
  </cols>
  <sheetData>
    <row spans="1:8" r="1">
      <c t="s" r="A1" s="1">
        <v>527</v>
      </c>
      <c t="s" r="B1" s="2">
        <v>528</v>
      </c>
      <c t="s" r="C1" s="2">
        <v>529</v>
      </c>
      <c t="s" r="D1" s="2">
        <v>530</v>
      </c>
      <c t="s" r="E1" s="2">
        <v>531</v>
      </c>
      <c t="s" r="F1" s="2">
        <v>464</v>
      </c>
      <c t="s" r="G1" s="2">
        <v>532</v>
      </c>
      <c t="s" r="H1" s="2">
        <v>533</v>
      </c>
    </row>
    <row spans="1:8" r="2">
      <c t="s" r="A2" s="3">
        <v>534</v>
      </c>
    </row>
    <row spans="1:8" r="3">
      <c t="s" r="A3" s="4">
        <v>535</v>
      </c>
      <c t="n" r="C3" s="5">
        <v>240000</v>
      </c>
    </row>
    <row spans="1:8" r="4">
      <c t="s" r="A4" s="4">
        <v>536</v>
      </c>
      <c t="n" r="C4" s="7">
        <v>271.6</v>
      </c>
    </row>
    <row spans="1:8" r="5">
      <c t="s" r="A5" s="4">
        <v>537</v>
      </c>
      <c t="n" r="C5" s="8">
        <v>4.2</v>
      </c>
      <c t="n" r="F5" s="7">
        <v>4.2</v>
      </c>
    </row>
    <row spans="1:8" r="6">
      <c t="s" r="A6" s="4">
        <v>538</v>
      </c>
      <c t="n" r="D6" s="7">
        <v>1.3</v>
      </c>
      <c t="n" r="H6" s="13">
        <v>5</v>
      </c>
    </row>
    <row spans="1:8" r="7">
      <c t="s" r="A7" s="4">
        <v>539</v>
      </c>
      <c t="n" r="D7" s="7">
        <v>4.8</v>
      </c>
      <c t="n" r="E7" s="12">
        <v>3</v>
      </c>
    </row>
    <row spans="1:8" r="8">
      <c t="s" r="A8" s="4">
        <v>540</v>
      </c>
      <c t="n" r="C8" s="8">
        <v>1.9</v>
      </c>
      <c t="n" r="F8" s="8">
        <v>1.9</v>
      </c>
    </row>
    <row spans="1:8" r="9">
      <c t="s" r="A9" s="4">
        <v>541</v>
      </c>
      <c t="n" r="F9" s="8">
        <v>5.9</v>
      </c>
    </row>
    <row spans="1:8" r="10">
      <c t="s" r="A10" s="4">
        <v>542</v>
      </c>
      <c t="n" r="C10" s="5">
        <v>30</v>
      </c>
    </row>
    <row spans="1:8" r="11">
      <c t="s" r="A11" s="4">
        <v>543</v>
      </c>
      <c t="n" r="C11" s="5">
        <v>50</v>
      </c>
    </row>
    <row spans="1:8" r="12">
      <c t="s" r="A12" s="4">
        <v>544</v>
      </c>
    </row>
    <row spans="1:8" r="13">
      <c t="s" r="A13" s="3">
        <v>534</v>
      </c>
    </row>
    <row spans="1:8" r="14">
      <c t="s" r="A14" s="4">
        <v>411</v>
      </c>
      <c t="n" r="B14" s="7">
        <v>4.3</v>
      </c>
    </row>
    <row spans="1:8" r="15">
      <c t="s" r="A15" s="4">
        <v>545</v>
      </c>
      <c t="n" r="B15" s="8">
        <v>5.5</v>
      </c>
    </row>
    <row spans="1:8" r="16">
      <c t="s" r="A16" s="4">
        <v>546</v>
      </c>
      <c t="n" r="C16" s="8">
        <v>5.5</v>
      </c>
      <c t="n" r="F16" s="8">
        <v>5.5</v>
      </c>
    </row>
    <row spans="1:8" r="17">
      <c t="s" r="A17" s="4">
        <v>547</v>
      </c>
      <c t="n" r="B17" s="12">
        <v>7</v>
      </c>
    </row>
    <row spans="1:8" r="18">
      <c t="s" r="A18" s="4">
        <v>412</v>
      </c>
    </row>
    <row spans="1:8" r="19">
      <c t="s" r="A19" s="3">
        <v>534</v>
      </c>
    </row>
    <row spans="1:8" r="20">
      <c t="s" r="A20" s="4">
        <v>415</v>
      </c>
      <c t="n" r="C20" s="5">
        <v>5</v>
      </c>
      <c t="n" r="F20" s="5">
        <v>5</v>
      </c>
      <c t="n" r="G20" s="12">
        <v>5</v>
      </c>
    </row>
    <row spans="1:8" r="21">
      <c t="s" r="A21" s="4">
        <v>548</v>
      </c>
      <c t="n" r="C21" s="8">
        <v>4.6</v>
      </c>
      <c t="n" r="F21" s="8">
        <v>4.6</v>
      </c>
    </row>
    <row spans="1:8" r="22">
      <c t="s" r="A22" s="4">
        <v>549</v>
      </c>
    </row>
    <row spans="1:8" r="23">
      <c t="s" r="A23" s="3">
        <v>534</v>
      </c>
    </row>
    <row spans="1:8" r="24">
      <c t="s" r="A24" s="4">
        <v>550</v>
      </c>
      <c t="n" r="C24" s="8">
        <v>17.7</v>
      </c>
      <c t="n" r="F24" s="8">
        <v>17.7</v>
      </c>
    </row>
    <row spans="1:8" r="25">
      <c t="s" r="A25" s="4">
        <v>551</v>
      </c>
    </row>
    <row spans="1:8" r="26">
      <c t="s" r="A26" s="3">
        <v>534</v>
      </c>
    </row>
    <row spans="1:8" r="27">
      <c t="s" r="A27" s="4">
        <v>550</v>
      </c>
      <c t="n" r="C27" s="7">
        <v>2.3</v>
      </c>
      <c t="n" r="F27" s="7">
        <v>2.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552</v>
      </c>
      <c t="s" r="B1" s="2">
        <v>25</v>
      </c>
    </row>
    <row spans="1:4" r="2">
      <c t="s" r="B2" s="2">
        <v>553</v>
      </c>
      <c t="s" r="C2" s="2">
        <v>2</v>
      </c>
      <c t="s" r="D2" s="2">
        <v>26</v>
      </c>
    </row>
    <row spans="1:4" r="3">
      <c t="s" r="A3" s="4">
        <v>554</v>
      </c>
    </row>
    <row spans="1:4" r="4">
      <c t="s" r="A4" s="3">
        <v>555</v>
      </c>
    </row>
    <row spans="1:4" r="5">
      <c t="s" r="A5" s="4">
        <v>556</v>
      </c>
      <c t="s" r="C5" s="4">
        <v>557</v>
      </c>
      <c t="s" r="D5" s="4">
        <v>557</v>
      </c>
    </row>
    <row spans="1:4" r="6">
      <c t="s" r="A6" s="4">
        <v>558</v>
      </c>
    </row>
    <row spans="1:4" r="7">
      <c t="s" r="A7" s="3">
        <v>555</v>
      </c>
    </row>
    <row spans="1:4" r="8">
      <c t="s" r="A8" s="4">
        <v>556</v>
      </c>
      <c t="s" r="C8" s="4">
        <v>557</v>
      </c>
      <c t="s" r="D8" s="4">
        <v>557</v>
      </c>
    </row>
    <row spans="1:4" r="9">
      <c t="s" r="A9" s="4">
        <v>559</v>
      </c>
    </row>
    <row spans="1:4" r="10">
      <c t="s" r="A10" s="3">
        <v>555</v>
      </c>
    </row>
    <row spans="1:4" r="11">
      <c t="s" r="A11" s="4">
        <v>556</v>
      </c>
      <c t="s" r="C11" s="4">
        <v>560</v>
      </c>
      <c t="s" r="D11" s="4">
        <v>560</v>
      </c>
    </row>
    <row spans="1:4" r="12">
      <c t="s" r="A12" s="4">
        <v>561</v>
      </c>
      <c t="n" r="B12" s="12">
        <v>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5"/>
    <col customWidth="1" max="5" min="5" width="27"/>
    <col customWidth="1" max="6" min="6" width="18"/>
    <col customWidth="1" max="7" min="7" width="46"/>
    <col customWidth="1" max="8" min="8" width="53"/>
    <col customWidth="1" max="9" min="9" width="24"/>
  </cols>
  <sheetData>
    <row spans="1:9" r="1">
      <c t="s" r="A1" s="1">
        <v>139</v>
      </c>
      <c t="s" r="B1" s="2">
        <v>140</v>
      </c>
      <c t="s" r="C1" s="2">
        <v>141</v>
      </c>
      <c t="s" r="D1" s="2">
        <v>142</v>
      </c>
      <c t="s" r="E1" s="2">
        <v>143</v>
      </c>
      <c t="s" r="F1" s="2">
        <v>144</v>
      </c>
      <c t="s" r="G1" s="2">
        <v>145</v>
      </c>
      <c t="s" r="H1" s="2">
        <v>146</v>
      </c>
      <c t="s" r="I1" s="2">
        <v>147</v>
      </c>
    </row>
    <row spans="1:9" r="2">
      <c t="s" r="A2" s="4">
        <v>148</v>
      </c>
      <c t="n" r="B2" s="12">
        <v>2300</v>
      </c>
      <c t="n" r="C2" s="7">
        <v>146.4</v>
      </c>
      <c t="n" r="D2" s="7">
        <v>-368.1</v>
      </c>
      <c t="n" r="E2" s="7">
        <v>352.9</v>
      </c>
      <c t="n" r="F2" s="7">
        <v>2168.5</v>
      </c>
      <c t="n" r="G2" s="7">
        <v>0.2</v>
      </c>
      <c t="n" r="H2" s="7">
        <v>2299.9</v>
      </c>
      <c t="n" r="I2" s="7">
        <v>0.1</v>
      </c>
    </row>
    <row spans="1:9" r="3">
      <c t="s" r="A3" s="4">
        <v>149</v>
      </c>
      <c t="n" r="C3" s="8">
        <v>146.4</v>
      </c>
      <c t="n" r="D3" s="8">
        <v>-7.5</v>
      </c>
    </row>
    <row spans="1:9" r="4">
      <c t="s" r="A4" s="4">
        <v>42</v>
      </c>
      <c t="n" r="B4" s="8">
        <v>307.3</v>
      </c>
      <c t="n" r="C4" s="12">
        <v>0</v>
      </c>
      <c t="n" r="D4" s="12">
        <v>0</v>
      </c>
      <c t="n" r="E4" s="5">
        <v>0</v>
      </c>
      <c t="n" r="F4" s="8">
        <v>307.3</v>
      </c>
      <c t="n" r="G4" s="5">
        <v>0</v>
      </c>
      <c t="n" r="H4" s="8">
        <v>307.3</v>
      </c>
      <c t="n" r="I4" s="5">
        <v>0</v>
      </c>
    </row>
    <row spans="1:9" r="5">
      <c t="s" r="A5" s="4">
        <v>56</v>
      </c>
      <c t="n" r="B5" s="8">
        <v>-14.1</v>
      </c>
      <c t="n" r="C5" s="5">
        <v>0</v>
      </c>
      <c t="n" r="D5" s="5">
        <v>0</v>
      </c>
      <c t="n" r="E5" s="5">
        <v>0</v>
      </c>
      <c t="n" r="F5" s="5">
        <v>0</v>
      </c>
      <c t="n" r="G5" s="8">
        <v>-14.1</v>
      </c>
      <c t="n" r="H5" s="8">
        <v>-14.1</v>
      </c>
      <c t="n" r="I5" s="5">
        <v>0</v>
      </c>
    </row>
    <row spans="1:9" r="6">
      <c t="s" r="A6" s="4">
        <v>150</v>
      </c>
      <c t="n" r="B6" s="5">
        <v>-126</v>
      </c>
      <c t="n" r="C6" s="5">
        <v>0</v>
      </c>
      <c t="n" r="D6" s="5">
        <v>0</v>
      </c>
      <c t="n" r="E6" s="5">
        <v>0</v>
      </c>
      <c t="n" r="F6" s="5">
        <v>-126</v>
      </c>
      <c t="n" r="G6" s="5">
        <v>0</v>
      </c>
      <c t="n" r="H6" s="5">
        <v>-126</v>
      </c>
      <c t="n" r="I6" s="5">
        <v>0</v>
      </c>
    </row>
    <row spans="1:9" r="7">
      <c t="s" r="A7" s="4">
        <v>151</v>
      </c>
      <c t="n" r="B7" s="5">
        <v>-435</v>
      </c>
      <c t="n" r="C7" s="12">
        <v>0</v>
      </c>
      <c t="n" r="D7" s="12">
        <v>-435</v>
      </c>
      <c t="n" r="E7" s="5">
        <v>0</v>
      </c>
      <c t="n" r="F7" s="5">
        <v>0</v>
      </c>
      <c t="n" r="G7" s="5">
        <v>0</v>
      </c>
      <c t="n" r="H7" s="5">
        <v>-435</v>
      </c>
      <c t="n" r="I7" s="5">
        <v>0</v>
      </c>
    </row>
    <row spans="1:9" r="8">
      <c t="s" r="A8" s="4">
        <v>152</v>
      </c>
      <c t="n" r="C8" s="5">
        <v>0</v>
      </c>
      <c t="n" r="D8" s="8">
        <v>-6.4</v>
      </c>
    </row>
    <row spans="1:9" r="9">
      <c t="s" r="A9" s="4">
        <v>153</v>
      </c>
      <c t="n" r="B9" s="8">
        <v>53.5</v>
      </c>
      <c t="n" r="C9" s="12">
        <v>0</v>
      </c>
      <c t="n" r="D9" s="7">
        <v>43.6</v>
      </c>
      <c t="n" r="E9" s="8">
        <v>9.9</v>
      </c>
      <c t="n" r="F9" s="5">
        <v>0</v>
      </c>
      <c t="n" r="G9" s="5">
        <v>0</v>
      </c>
      <c t="n" r="H9" s="8">
        <v>53.5</v>
      </c>
      <c t="n" r="I9" s="5">
        <v>0</v>
      </c>
    </row>
    <row spans="1:9" r="10">
      <c t="s" r="A10" s="4">
        <v>154</v>
      </c>
      <c t="n" r="C10" s="5">
        <v>0</v>
      </c>
      <c t="n" r="D10" s="5">
        <v>1</v>
      </c>
    </row>
    <row spans="1:9" r="11">
      <c t="s" r="A11" s="4">
        <v>155</v>
      </c>
      <c t="n" r="B11" s="8">
        <v>1.7</v>
      </c>
      <c t="n" r="C11" s="12">
        <v>0</v>
      </c>
      <c t="n" r="D11" s="7">
        <v>1.1</v>
      </c>
      <c t="n" r="E11" s="8">
        <v>0.6</v>
      </c>
      <c t="n" r="F11" s="5">
        <v>0</v>
      </c>
      <c t="n" r="G11" s="5">
        <v>0</v>
      </c>
      <c t="n" r="H11" s="8">
        <v>1.7</v>
      </c>
      <c t="n" r="I11" s="5">
        <v>0</v>
      </c>
    </row>
    <row spans="1:9" r="12">
      <c t="s" r="A12" s="4">
        <v>156</v>
      </c>
      <c t="n" r="C12" s="5">
        <v>0</v>
      </c>
      <c t="n" r="D12" s="8">
        <v>0.1</v>
      </c>
    </row>
    <row spans="1:9" r="13">
      <c t="s" r="A13" s="4">
        <v>157</v>
      </c>
      <c t="n" r="B13" s="8">
        <v>2087.4</v>
      </c>
      <c t="n" r="C13" s="7">
        <v>146.4</v>
      </c>
      <c t="n" r="D13" s="7">
        <v>-758.4</v>
      </c>
      <c t="n" r="E13" s="8">
        <v>363.4</v>
      </c>
      <c t="n" r="F13" s="8">
        <v>2349.8</v>
      </c>
      <c t="n" r="G13" s="8">
        <v>-13.9</v>
      </c>
      <c t="n" r="H13" s="8">
        <v>2087.3</v>
      </c>
      <c t="n" r="I13" s="8">
        <v>0.1</v>
      </c>
    </row>
    <row spans="1:9" r="14">
      <c t="s" r="A14" s="4">
        <v>158</v>
      </c>
      <c t="n" r="C14" s="8">
        <v>146.4</v>
      </c>
      <c t="n" r="D14" s="8">
        <v>-12.8</v>
      </c>
    </row>
    <row spans="1:9" r="15">
      <c t="s" r="A15" s="4">
        <v>159</v>
      </c>
      <c t="n" r="B15" s="8">
        <v>2101.9</v>
      </c>
      <c t="n" r="C15" s="7">
        <v>146.4</v>
      </c>
      <c t="n" r="D15" s="7">
        <v>-789.5</v>
      </c>
      <c t="n" r="E15" s="8">
        <v>364.8</v>
      </c>
      <c t="n" r="F15" s="8">
        <v>2414.9</v>
      </c>
      <c t="n" r="G15" s="8">
        <v>-34.7</v>
      </c>
      <c t="n" r="H15" s="8">
        <v>2101.9</v>
      </c>
      <c t="n" r="I15" s="5">
        <v>0</v>
      </c>
    </row>
    <row spans="1:9" r="16">
      <c t="s" r="A16" s="4">
        <v>160</v>
      </c>
      <c t="n" r="C16" s="8">
        <v>146.4</v>
      </c>
      <c t="n" r="D16" s="8">
        <v>-13.1</v>
      </c>
    </row>
    <row spans="1:9" r="17">
      <c t="s" r="A17" s="4">
        <v>42</v>
      </c>
      <c t="n" r="B17" s="8">
        <v>301.3</v>
      </c>
      <c t="n" r="C17" s="12">
        <v>0</v>
      </c>
      <c t="n" r="D17" s="12">
        <v>0</v>
      </c>
      <c t="n" r="E17" s="5">
        <v>0</v>
      </c>
      <c t="n" r="F17" s="8">
        <v>301.3</v>
      </c>
      <c t="n" r="G17" s="5">
        <v>0</v>
      </c>
      <c t="n" r="H17" s="8">
        <v>301.3</v>
      </c>
      <c t="n" r="I17" s="5">
        <v>0</v>
      </c>
    </row>
    <row spans="1:9" r="18">
      <c t="s" r="A18" s="4">
        <v>56</v>
      </c>
      <c t="n" r="B18" s="8">
        <v>-10.2</v>
      </c>
      <c t="n" r="C18" s="5">
        <v>0</v>
      </c>
      <c t="n" r="D18" s="5">
        <v>0</v>
      </c>
      <c t="n" r="E18" s="5">
        <v>0</v>
      </c>
      <c t="n" r="F18" s="5">
        <v>0</v>
      </c>
      <c t="n" r="G18" s="8">
        <v>-10.2</v>
      </c>
      <c t="n" r="H18" s="8">
        <v>-10.2</v>
      </c>
      <c t="n" r="I18" s="5">
        <v>0</v>
      </c>
    </row>
    <row spans="1:9" r="19">
      <c t="s" r="A19" s="4">
        <v>150</v>
      </c>
      <c t="n" r="B19" s="8">
        <v>-131.4</v>
      </c>
      <c t="n" r="C19" s="5">
        <v>0</v>
      </c>
      <c t="n" r="D19" s="5">
        <v>0</v>
      </c>
      <c t="n" r="E19" s="5">
        <v>0</v>
      </c>
      <c t="n" r="F19" s="8">
        <v>-131.4</v>
      </c>
      <c t="n" r="G19" s="5">
        <v>0</v>
      </c>
      <c t="n" r="H19" s="8">
        <v>-131.4</v>
      </c>
      <c t="n" r="I19" s="5">
        <v>0</v>
      </c>
    </row>
    <row spans="1:9" r="20">
      <c t="s" r="A20" s="4">
        <v>151</v>
      </c>
      <c t="n" r="B20" s="8">
        <v>-263.1</v>
      </c>
      <c t="n" r="C20" s="12">
        <v>0</v>
      </c>
      <c t="n" r="D20" s="7">
        <v>-263.1</v>
      </c>
      <c t="n" r="E20" s="5">
        <v>0</v>
      </c>
      <c t="n" r="F20" s="5">
        <v>0</v>
      </c>
      <c t="n" r="G20" s="5">
        <v>0</v>
      </c>
      <c t="n" r="H20" s="8">
        <v>-263.1</v>
      </c>
      <c t="n" r="I20" s="5">
        <v>0</v>
      </c>
    </row>
    <row spans="1:9" r="21">
      <c t="s" r="A21" s="4">
        <v>152</v>
      </c>
      <c t="n" r="C21" s="5">
        <v>0</v>
      </c>
      <c t="n" r="D21" s="8">
        <v>-3.2</v>
      </c>
    </row>
    <row spans="1:9" r="22">
      <c t="s" r="A22" s="4">
        <v>161</v>
      </c>
      <c t="n" r="B22" s="5">
        <v>0</v>
      </c>
      <c t="n" r="C22" s="12">
        <v>0</v>
      </c>
      <c t="n" r="D22" s="7">
        <v>4.1</v>
      </c>
      <c t="n" r="E22" s="8">
        <v>-4.1</v>
      </c>
      <c t="n" r="F22" s="5">
        <v>0</v>
      </c>
      <c t="n" r="G22" s="5">
        <v>0</v>
      </c>
      <c t="n" r="H22" s="5">
        <v>0</v>
      </c>
      <c t="n" r="I22" s="5">
        <v>0</v>
      </c>
    </row>
    <row spans="1:9" r="23">
      <c t="s" r="A23" s="4">
        <v>162</v>
      </c>
      <c t="n" r="D23" s="8">
        <v>0.1</v>
      </c>
    </row>
    <row spans="1:9" r="24">
      <c t="s" r="A24" s="4">
        <v>153</v>
      </c>
      <c t="n" r="B24" s="8">
        <v>51.1</v>
      </c>
      <c t="n" r="C24" s="12">
        <v>0</v>
      </c>
      <c t="n" r="D24" s="7">
        <v>37.7</v>
      </c>
      <c t="n" r="E24" s="8">
        <v>13.4</v>
      </c>
      <c t="n" r="F24" s="5">
        <v>0</v>
      </c>
      <c t="n" r="G24" s="5">
        <v>0</v>
      </c>
      <c t="n" r="H24" s="8">
        <v>51.1</v>
      </c>
      <c t="n" r="I24" s="5">
        <v>0</v>
      </c>
    </row>
    <row spans="1:9" r="25">
      <c t="s" r="A25" s="4">
        <v>154</v>
      </c>
      <c t="n" r="C25" s="5">
        <v>0</v>
      </c>
      <c t="n" r="D25" s="8">
        <v>0.8</v>
      </c>
    </row>
    <row spans="1:9" r="26">
      <c t="s" r="A26" s="4">
        <v>163</v>
      </c>
      <c t="n" r="B26" s="7">
        <v>2049.6</v>
      </c>
      <c t="n" r="C26" s="7">
        <v>146.4</v>
      </c>
      <c t="n" r="D26" s="7">
        <v>-1010.8</v>
      </c>
      <c t="n" r="E26" s="7">
        <v>374.1</v>
      </c>
      <c t="n" r="F26" s="7">
        <v>2584.8</v>
      </c>
      <c t="n" r="G26" s="7">
        <v>-44.9</v>
      </c>
      <c t="n" r="H26" s="7">
        <v>2049.6</v>
      </c>
      <c t="n" r="I26" s="12">
        <v>0</v>
      </c>
    </row>
    <row spans="1:9" r="27">
      <c t="s" r="A27" s="4">
        <v>164</v>
      </c>
      <c t="n" r="C27" s="8">
        <v>146.4</v>
      </c>
      <c t="n" r="D27" s="8">
        <v>-15.4</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562</v>
      </c>
      <c t="s" r="C1" s="2">
        <v>1</v>
      </c>
    </row>
    <row spans="1:4" r="2">
      <c t="s" r="C2" s="2">
        <v>2</v>
      </c>
      <c t="s" r="D2" s="2">
        <v>26</v>
      </c>
    </row>
    <row spans="1:4" r="3">
      <c t="s" r="A3" s="4">
        <v>554</v>
      </c>
    </row>
    <row spans="1:4" r="4">
      <c t="s" r="A4" s="3">
        <v>555</v>
      </c>
    </row>
    <row spans="1:4" r="5">
      <c t="s" r="A5" s="4">
        <v>563</v>
      </c>
      <c t="n" r="C5" s="7">
        <v>18.9</v>
      </c>
      <c t="n" r="D5" s="7">
        <v>20.3</v>
      </c>
    </row>
    <row spans="1:4" r="6">
      <c t="s" r="A6" s="4">
        <v>564</v>
      </c>
      <c t="n" r="C6" s="5">
        <v>0</v>
      </c>
      <c t="n" r="D6" s="5">
        <v>0</v>
      </c>
    </row>
    <row spans="1:4" r="7">
      <c t="s" r="A7" s="4">
        <v>565</v>
      </c>
      <c t="n" r="C7" s="8">
        <v>0.6</v>
      </c>
      <c t="n" r="D7" s="8">
        <v>0.2</v>
      </c>
    </row>
    <row spans="1:4" r="8">
      <c t="s" r="A8" s="4">
        <v>566</v>
      </c>
      <c t="n" r="C8" s="8">
        <v>2.1</v>
      </c>
      <c t="n" r="D8" s="8">
        <v>2.8</v>
      </c>
    </row>
    <row spans="1:4" r="9">
      <c t="s" r="A9" s="4">
        <v>567</v>
      </c>
      <c t="s" r="B9" s="4">
        <v>29</v>
      </c>
      <c t="n" r="C9" s="8">
        <v>1.8</v>
      </c>
      <c t="n" r="D9" s="8">
        <v>1.7</v>
      </c>
    </row>
    <row spans="1:4" r="10">
      <c t="s" r="A10" s="4">
        <v>558</v>
      </c>
    </row>
    <row spans="1:4" r="11">
      <c t="s" r="A11" s="3">
        <v>555</v>
      </c>
    </row>
    <row spans="1:4" r="12">
      <c t="s" r="A12" s="4">
        <v>563</v>
      </c>
      <c t="n" r="C12" s="5">
        <v>0</v>
      </c>
      <c t="n" r="D12" s="5">
        <v>0</v>
      </c>
    </row>
    <row spans="1:4" r="13">
      <c t="s" r="A13" s="4">
        <v>564</v>
      </c>
      <c t="n" r="C13" s="5">
        <v>1</v>
      </c>
      <c t="n" r="D13" s="8">
        <v>0.9</v>
      </c>
    </row>
    <row spans="1:4" r="14">
      <c t="s" r="A14" s="4">
        <v>565</v>
      </c>
      <c t="n" r="C14" s="8">
        <v>0.7</v>
      </c>
      <c t="n" r="D14" s="8">
        <v>0.6</v>
      </c>
    </row>
    <row spans="1:4" r="15">
      <c t="s" r="A15" s="4">
        <v>566</v>
      </c>
      <c t="n" r="C15" s="5">
        <v>0</v>
      </c>
      <c t="n" r="D15" s="5">
        <v>0</v>
      </c>
    </row>
    <row spans="1:4" r="16">
      <c t="s" r="A16" s="4">
        <v>567</v>
      </c>
      <c t="s" r="B16" s="4">
        <v>29</v>
      </c>
      <c t="n" r="C16" s="8">
        <v>1.5</v>
      </c>
      <c t="n" r="D16" s="8">
        <v>1.5</v>
      </c>
    </row>
    <row spans="1:4" r="17">
      <c t="s" r="A17" s="4">
        <v>559</v>
      </c>
    </row>
    <row spans="1:4" r="18">
      <c t="s" r="A18" s="3">
        <v>555</v>
      </c>
    </row>
    <row spans="1:4" r="19">
      <c t="s" r="A19" s="4">
        <v>563</v>
      </c>
      <c t="n" r="C19" s="5">
        <v>0</v>
      </c>
      <c t="n" r="D19" s="5">
        <v>0</v>
      </c>
    </row>
    <row spans="1:4" r="20">
      <c t="s" r="A20" s="4">
        <v>564</v>
      </c>
      <c t="n" r="C20" s="8">
        <v>1.5</v>
      </c>
      <c t="n" r="D20" s="8">
        <v>1.5</v>
      </c>
    </row>
    <row spans="1:4" r="21">
      <c t="s" r="A21" s="4">
        <v>565</v>
      </c>
      <c t="n" r="C21" s="8">
        <v>0.1</v>
      </c>
      <c t="n" r="D21" s="8">
        <v>0.1</v>
      </c>
    </row>
    <row spans="1:4" r="22">
      <c t="s" r="A22" s="4">
        <v>566</v>
      </c>
      <c t="n" r="C22" s="5">
        <v>0</v>
      </c>
      <c t="n" r="D22" s="5">
        <v>0</v>
      </c>
    </row>
    <row spans="1:4" r="23">
      <c t="s" r="A23" s="4">
        <v>567</v>
      </c>
      <c t="s" r="B23" s="4">
        <v>29</v>
      </c>
      <c t="n" r="C23" s="7">
        <v>0.6</v>
      </c>
      <c t="n" r="D23" s="7">
        <v>0.6</v>
      </c>
    </row>
    <row spans="1:4" r="24">
      <c t="n" r="A24"/>
    </row>
    <row spans="1:4" r="25">
      <c t="s" r="A25" s="4">
        <v>29</v>
      </c>
      <c t="s" r="B25" s="4">
        <v>568</v>
      </c>
    </row>
  </sheetData>
  <mergeCells count="4">
    <mergeCell ref="A1:B2"/>
    <mergeCell ref="C1:D1"/>
    <mergeCell ref="A24:C24"/>
    <mergeCell ref="B25:C25"/>
  </mergeCells>
  <pageMargins bottom="1" footer="0.5" header="0.5" left="0.75" right="0.75" top="1"/>
</worksheet>
</file>

<file path=xl/worksheets/sheet71.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72"/>
    <col customWidth="1" max="2" min="2" width="77"/>
    <col customWidth="1" max="3" min="3" width="14"/>
    <col customWidth="1" max="4" min="4" width="15"/>
    <col customWidth="1" max="5" min="5" width="15"/>
    <col customWidth="1" max="6" min="6" width="4"/>
    <col customWidth="1" max="7" min="7" width="14"/>
    <col customWidth="1" max="8" min="8" width="14"/>
    <col customWidth="1" max="9" min="9" width="14"/>
  </cols>
  <sheetData>
    <row spans="1:9" r="1">
      <c t="s" r="A1" s="1">
        <v>569</v>
      </c>
      <c t="s" r="B1" s="2">
        <v>25</v>
      </c>
      <c t="s" r="D1" s="2">
        <v>570</v>
      </c>
      <c t="s" r="E1" s="2">
        <v>1</v>
      </c>
    </row>
    <row spans="1:9" r="2">
      <c t="s" r="B2" s="2">
        <v>2</v>
      </c>
      <c t="s" r="C2" s="2">
        <v>26</v>
      </c>
      <c t="s" r="D2" s="2">
        <v>553</v>
      </c>
      <c t="s" r="E2" s="2">
        <v>2</v>
      </c>
      <c t="s" r="G2" s="2">
        <v>26</v>
      </c>
      <c t="s" r="H2" s="2">
        <v>59</v>
      </c>
      <c t="s" r="I2" s="2">
        <v>571</v>
      </c>
    </row>
    <row spans="1:9" r="3">
      <c t="s" r="A3" s="3">
        <v>572</v>
      </c>
    </row>
    <row spans="1:9" r="4">
      <c t="s" r="A4" s="4">
        <v>573</v>
      </c>
      <c t="n" r="D4" s="12">
        <v>93</v>
      </c>
    </row>
    <row spans="1:9" r="5">
      <c t="s" r="A5" s="4">
        <v>41</v>
      </c>
      <c t="n" r="B5" s="7">
        <v>65.3</v>
      </c>
      <c t="n" r="C5" s="7">
        <v>57.3</v>
      </c>
      <c t="n" r="E5" s="7">
        <v>169.2</v>
      </c>
      <c t="n" r="G5" s="7">
        <v>157.6</v>
      </c>
    </row>
    <row spans="1:9" r="6">
      <c t="s" r="A6" s="4">
        <v>61</v>
      </c>
      <c t="n" r="B6" s="8">
        <v>210.6</v>
      </c>
      <c t="n" r="C6" s="7">
        <v>370.2</v>
      </c>
      <c t="n" r="E6" s="8">
        <v>210.6</v>
      </c>
      <c t="n" r="G6" s="8">
        <v>370.2</v>
      </c>
      <c t="n" r="H6" s="12">
        <v>423</v>
      </c>
      <c t="n" r="I6" s="7">
        <v>496.9</v>
      </c>
    </row>
    <row spans="1:9" r="7">
      <c t="s" r="A7" s="4">
        <v>574</v>
      </c>
      <c t="n" r="E7" s="8">
        <v>-8.699999999999999</v>
      </c>
      <c t="s" r="F7" s="4">
        <v>29</v>
      </c>
      <c t="n" r="G7" s="7">
        <v>0.1</v>
      </c>
    </row>
    <row spans="1:9" r="8">
      <c t="s" r="A8" s="4">
        <v>575</v>
      </c>
    </row>
    <row spans="1:9" r="9">
      <c t="s" r="A9" s="3">
        <v>572</v>
      </c>
    </row>
    <row spans="1:9" r="10">
      <c t="s" r="A10" s="4">
        <v>41</v>
      </c>
      <c t="n" r="D10" s="8">
        <v>2.7</v>
      </c>
    </row>
    <row spans="1:9" r="11">
      <c t="s" r="A11" s="4">
        <v>574</v>
      </c>
      <c t="n" r="D11" s="7">
        <v>11.6</v>
      </c>
    </row>
    <row spans="1:9" r="12">
      <c t="s" r="A12" s="4">
        <v>576</v>
      </c>
    </row>
    <row spans="1:9" r="13">
      <c t="s" r="A13" s="3">
        <v>572</v>
      </c>
    </row>
    <row spans="1:9" r="14">
      <c t="s" r="A14" s="4">
        <v>61</v>
      </c>
      <c t="n" r="B14" s="7">
        <v>142.2</v>
      </c>
      <c t="n" r="E14" s="7">
        <v>142.2</v>
      </c>
    </row>
    <row spans="1:9" r="15">
      <c t="n" r="A15"/>
    </row>
    <row spans="1:9" r="16">
      <c t="s" r="A16" s="4">
        <v>29</v>
      </c>
      <c t="s" r="B16" s="4">
        <v>504</v>
      </c>
    </row>
  </sheetData>
  <mergeCells count="6">
    <mergeCell ref="A1:A2"/>
    <mergeCell ref="B1:C1"/>
    <mergeCell ref="E1:G1"/>
    <mergeCell ref="E2:F2"/>
    <mergeCell ref="A15:I15"/>
    <mergeCell ref="B16:I16"/>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4"/>
    <col customWidth="1" max="2" min="2" width="15"/>
    <col customWidth="1" max="3" min="3" width="14"/>
  </cols>
  <sheetData>
    <row spans="1:3" r="1">
      <c t="s" r="A1" s="1">
        <v>577</v>
      </c>
      <c t="s" r="B1" s="2">
        <v>1</v>
      </c>
    </row>
    <row spans="1:3" r="2">
      <c t="s" r="B2" s="2">
        <v>2</v>
      </c>
      <c t="s" r="C2" s="2">
        <v>26</v>
      </c>
    </row>
    <row spans="1:3" r="3">
      <c t="s" r="A3" s="3">
        <v>578</v>
      </c>
    </row>
    <row spans="1:3" r="4">
      <c t="s" r="A4" s="4">
        <v>579</v>
      </c>
      <c t="n" r="B4" s="5">
        <v>3</v>
      </c>
    </row>
    <row spans="1:3" r="5">
      <c t="s" r="A5" s="4">
        <v>554</v>
      </c>
    </row>
    <row spans="1:3" r="6">
      <c t="s" r="A6" s="3">
        <v>578</v>
      </c>
    </row>
    <row spans="1:3" r="7">
      <c t="s" r="A7" s="4">
        <v>556</v>
      </c>
      <c t="s" r="B7" s="4">
        <v>557</v>
      </c>
      <c t="s" r="C7" s="4">
        <v>557</v>
      </c>
    </row>
    <row spans="1:3" r="8">
      <c t="s" r="A8" s="4">
        <v>558</v>
      </c>
    </row>
    <row spans="1:3" r="9">
      <c t="s" r="A9" s="3">
        <v>578</v>
      </c>
    </row>
    <row spans="1:3" r="10">
      <c t="s" r="A10" s="4">
        <v>556</v>
      </c>
      <c t="s" r="B10" s="4">
        <v>557</v>
      </c>
      <c t="s" r="C10" s="4">
        <v>557</v>
      </c>
    </row>
    <row spans="1:3" r="11">
      <c t="s" r="A11" s="4">
        <v>559</v>
      </c>
    </row>
    <row spans="1:3" r="12">
      <c t="s" r="A12" s="3">
        <v>578</v>
      </c>
    </row>
    <row spans="1:3" r="13">
      <c t="s" r="A13" s="4">
        <v>556</v>
      </c>
      <c t="s" r="B13" s="4">
        <v>560</v>
      </c>
      <c t="s" r="C13" s="4">
        <v>56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580</v>
      </c>
      <c t="s" r="C1" s="2">
        <v>25</v>
      </c>
      <c t="s" r="E1" s="2">
        <v>1</v>
      </c>
    </row>
    <row spans="1:6" r="2">
      <c t="s" r="C2" s="2">
        <v>2</v>
      </c>
      <c t="s" r="D2" s="2">
        <v>26</v>
      </c>
      <c t="s" r="E2" s="2">
        <v>2</v>
      </c>
      <c t="s" r="F2" s="2">
        <v>26</v>
      </c>
    </row>
    <row spans="1:6" r="3">
      <c t="s" r="A3" s="3">
        <v>578</v>
      </c>
    </row>
    <row spans="1:6" r="4">
      <c t="s" r="A4" s="4">
        <v>28</v>
      </c>
      <c t="s" r="B4" s="4">
        <v>29</v>
      </c>
      <c t="n" r="C4" s="7">
        <v>861.8</v>
      </c>
      <c t="n" r="D4" s="7">
        <v>841.8</v>
      </c>
      <c t="n" r="E4" s="7">
        <v>2521.2</v>
      </c>
      <c t="n" r="F4" s="7">
        <v>2432.1</v>
      </c>
    </row>
    <row spans="1:6" r="5">
      <c t="s" r="A5" s="4">
        <v>581</v>
      </c>
      <c t="s" r="B5" s="4">
        <v>40</v>
      </c>
      <c t="n" r="C5" s="8">
        <v>185.7</v>
      </c>
      <c t="n" r="D5" s="8">
        <v>173.2</v>
      </c>
      <c t="n" r="E5" s="8">
        <v>470.5</v>
      </c>
      <c t="n" r="F5" s="8">
        <v>464.9</v>
      </c>
    </row>
    <row spans="1:6" r="6">
      <c t="s" r="A6" s="4">
        <v>582</v>
      </c>
    </row>
    <row spans="1:6" r="7">
      <c t="s" r="A7" s="3">
        <v>578</v>
      </c>
    </row>
    <row spans="1:6" r="8">
      <c t="s" r="A8" s="4">
        <v>28</v>
      </c>
      <c t="s" r="B8" s="4">
        <v>29</v>
      </c>
      <c t="n" r="C8" s="8">
        <v>656.4</v>
      </c>
      <c t="n" r="D8" s="8">
        <v>627.2</v>
      </c>
      <c t="n" r="E8" s="8">
        <v>1909.3</v>
      </c>
      <c t="n" r="F8" s="8">
        <v>1819.4</v>
      </c>
    </row>
    <row spans="1:6" r="9">
      <c t="s" r="A9" s="4">
        <v>581</v>
      </c>
      <c t="s" r="B9" s="4">
        <v>40</v>
      </c>
      <c t="n" r="C9" s="8">
        <v>153.5</v>
      </c>
      <c t="n" r="D9" s="8">
        <v>141.4</v>
      </c>
      <c t="n" r="E9" s="8">
        <v>395.8</v>
      </c>
      <c t="n" r="F9" s="5">
        <v>376</v>
      </c>
    </row>
    <row spans="1:6" r="10">
      <c t="s" r="A10" s="4">
        <v>583</v>
      </c>
    </row>
    <row spans="1:6" r="11">
      <c t="s" r="A11" s="3">
        <v>578</v>
      </c>
    </row>
    <row spans="1:6" r="12">
      <c t="s" r="A12" s="4">
        <v>28</v>
      </c>
      <c t="s" r="B12" s="4">
        <v>29</v>
      </c>
      <c t="n" r="C12" s="8">
        <v>124.7</v>
      </c>
      <c t="n" r="D12" s="8">
        <v>136.2</v>
      </c>
      <c t="n" r="E12" s="5">
        <v>376</v>
      </c>
      <c t="n" r="F12" s="8">
        <v>396.6</v>
      </c>
    </row>
    <row spans="1:6" r="13">
      <c t="s" r="A13" s="4">
        <v>581</v>
      </c>
      <c t="s" r="B13" s="4">
        <v>40</v>
      </c>
      <c t="n" r="C13" s="8">
        <v>16.3</v>
      </c>
      <c t="n" r="D13" s="5">
        <v>15</v>
      </c>
      <c t="n" r="E13" s="8">
        <v>40.2</v>
      </c>
      <c t="n" r="F13" s="8">
        <v>47.5</v>
      </c>
    </row>
    <row spans="1:6" r="14">
      <c t="s" r="A14" s="4">
        <v>584</v>
      </c>
    </row>
    <row spans="1:6" r="15">
      <c t="s" r="A15" s="3">
        <v>578</v>
      </c>
    </row>
    <row spans="1:6" r="16">
      <c t="s" r="A16" s="4">
        <v>28</v>
      </c>
      <c t="s" r="B16" s="4">
        <v>29</v>
      </c>
      <c t="n" r="C16" s="8">
        <v>80.7</v>
      </c>
      <c t="n" r="D16" s="8">
        <v>78.40000000000001</v>
      </c>
      <c t="n" r="E16" s="8">
        <v>235.9</v>
      </c>
      <c t="n" r="F16" s="8">
        <v>216.1</v>
      </c>
    </row>
    <row spans="1:6" r="17">
      <c t="s" r="A17" s="4">
        <v>581</v>
      </c>
      <c t="s" r="B17" s="4">
        <v>40</v>
      </c>
      <c t="n" r="C17" s="8">
        <v>12.8</v>
      </c>
      <c t="n" r="D17" s="8">
        <v>13.4</v>
      </c>
      <c t="n" r="E17" s="8">
        <v>42.9</v>
      </c>
      <c t="n" r="F17" s="8">
        <v>33.5</v>
      </c>
    </row>
    <row spans="1:6" r="18">
      <c t="s" r="A18" s="4">
        <v>585</v>
      </c>
    </row>
    <row spans="1:6" r="19">
      <c t="s" r="A19" s="3">
        <v>578</v>
      </c>
    </row>
    <row spans="1:6" r="20">
      <c t="s" r="A20" s="4">
        <v>28</v>
      </c>
      <c t="s" r="B20" s="4">
        <v>586</v>
      </c>
      <c t="n" r="C20" s="5">
        <v>0</v>
      </c>
      <c t="n" r="D20" s="5">
        <v>0</v>
      </c>
      <c t="n" r="E20" s="5">
        <v>0</v>
      </c>
      <c t="n" r="F20" s="5">
        <v>0</v>
      </c>
    </row>
    <row spans="1:6" r="21">
      <c t="s" r="A21" s="4">
        <v>581</v>
      </c>
      <c t="s" r="B21" s="4">
        <v>587</v>
      </c>
      <c t="n" r="C21" s="7">
        <v>3.1</v>
      </c>
      <c t="n" r="D21" s="7">
        <v>3.4</v>
      </c>
      <c t="n" r="E21" s="7">
        <v>-8.4</v>
      </c>
      <c t="n" r="F21" s="7">
        <v>7.9</v>
      </c>
    </row>
    <row spans="1:6" r="22">
      <c t="n" r="A22"/>
    </row>
    <row spans="1:6" r="23">
      <c t="s" r="A23" s="4">
        <v>29</v>
      </c>
      <c t="s" r="B23" s="4">
        <v>48</v>
      </c>
    </row>
    <row spans="1:6" r="24">
      <c t="s" r="A24" s="4">
        <v>40</v>
      </c>
      <c t="s" r="B24" s="4">
        <v>49</v>
      </c>
    </row>
    <row spans="1:6" r="25">
      <c t="s" r="A25" s="4">
        <v>498</v>
      </c>
      <c t="s" r="B25" s="4">
        <v>588</v>
      </c>
    </row>
  </sheetData>
  <mergeCells count="7">
    <mergeCell ref="A1:B2"/>
    <mergeCell ref="C1:D1"/>
    <mergeCell ref="E1:F1"/>
    <mergeCell ref="A22:E22"/>
    <mergeCell ref="B23:E23"/>
    <mergeCell ref="B24:E24"/>
    <mergeCell ref="B25:E25"/>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589</v>
      </c>
      <c t="s" r="C1" s="2">
        <v>25</v>
      </c>
      <c t="s" r="E1" s="2">
        <v>1</v>
      </c>
    </row>
    <row spans="1:6" r="2">
      <c t="s" r="C2" s="2">
        <v>2</v>
      </c>
      <c t="s" r="D2" s="2">
        <v>26</v>
      </c>
      <c t="s" r="E2" s="2">
        <v>2</v>
      </c>
      <c t="s" r="F2" s="2">
        <v>26</v>
      </c>
    </row>
    <row spans="1:6" r="3">
      <c t="s" r="A3" s="3">
        <v>578</v>
      </c>
    </row>
    <row spans="1:6" r="4">
      <c t="s" r="A4" s="4">
        <v>28</v>
      </c>
      <c t="s" r="B4" s="4">
        <v>29</v>
      </c>
      <c t="n" r="C4" s="7">
        <v>861.8</v>
      </c>
      <c t="n" r="D4" s="7">
        <v>841.8</v>
      </c>
      <c t="n" r="E4" s="7">
        <v>2521.2</v>
      </c>
      <c t="n" r="F4" s="7">
        <v>2432.1</v>
      </c>
    </row>
    <row spans="1:6" r="5">
      <c t="s" r="A5" s="4">
        <v>590</v>
      </c>
    </row>
    <row spans="1:6" r="6">
      <c t="s" r="A6" s="3">
        <v>578</v>
      </c>
    </row>
    <row spans="1:6" r="7">
      <c t="s" r="A7" s="4">
        <v>28</v>
      </c>
      <c t="n" r="C7" s="7">
        <v>-0.9</v>
      </c>
      <c t="n" r="D7" s="7">
        <v>-0.3</v>
      </c>
      <c t="n" r="E7" s="7">
        <v>-3.9</v>
      </c>
      <c t="n" r="F7" s="7">
        <v>-0.8</v>
      </c>
    </row>
    <row spans="1:6" r="8">
      <c t="n" r="A8"/>
    </row>
    <row spans="1:6" r="9">
      <c t="s" r="A9" s="4">
        <v>29</v>
      </c>
      <c t="s" r="B9" s="4">
        <v>48</v>
      </c>
    </row>
  </sheetData>
  <mergeCells count="5">
    <mergeCell ref="A1:B2"/>
    <mergeCell ref="C1:D1"/>
    <mergeCell ref="E1:F1"/>
    <mergeCell ref="A8:E8"/>
    <mergeCell ref="B9:E9"/>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591</v>
      </c>
      <c t="s" r="C1" s="2">
        <v>25</v>
      </c>
      <c t="s" r="E1" s="2">
        <v>1</v>
      </c>
    </row>
    <row spans="1:6" r="2">
      <c t="s" r="C2" s="2">
        <v>2</v>
      </c>
      <c t="s" r="D2" s="2">
        <v>26</v>
      </c>
      <c t="s" r="E2" s="2">
        <v>2</v>
      </c>
      <c t="s" r="F2" s="2">
        <v>26</v>
      </c>
    </row>
    <row spans="1:6" r="3">
      <c t="s" r="A3" s="3">
        <v>578</v>
      </c>
    </row>
    <row spans="1:6" r="4">
      <c t="s" r="A4" s="4">
        <v>28</v>
      </c>
      <c t="s" r="B4" s="4">
        <v>29</v>
      </c>
      <c t="n" r="C4" s="7">
        <v>861.8</v>
      </c>
      <c t="n" r="D4" s="7">
        <v>841.8</v>
      </c>
      <c t="n" r="E4" s="7">
        <v>2521.2</v>
      </c>
      <c t="n" r="F4" s="7">
        <v>2432.1</v>
      </c>
    </row>
    <row spans="1:6" r="5">
      <c t="s" r="A5" s="4">
        <v>582</v>
      </c>
    </row>
    <row spans="1:6" r="6">
      <c t="s" r="A6" s="3">
        <v>578</v>
      </c>
    </row>
    <row spans="1:6" r="7">
      <c t="s" r="A7" s="4">
        <v>28</v>
      </c>
      <c t="s" r="B7" s="4">
        <v>29</v>
      </c>
      <c t="n" r="C7" s="8">
        <v>656.4</v>
      </c>
      <c t="n" r="D7" s="8">
        <v>627.2</v>
      </c>
      <c t="n" r="E7" s="8">
        <v>1909.3</v>
      </c>
      <c t="n" r="F7" s="8">
        <v>1819.4</v>
      </c>
    </row>
    <row spans="1:6" r="8">
      <c t="s" r="A8" s="4">
        <v>592</v>
      </c>
    </row>
    <row spans="1:6" r="9">
      <c t="s" r="A9" s="3">
        <v>578</v>
      </c>
    </row>
    <row spans="1:6" r="10">
      <c t="s" r="A10" s="4">
        <v>28</v>
      </c>
      <c t="n" r="C10" s="8">
        <v>391.2</v>
      </c>
      <c t="n" r="D10" s="8">
        <v>379.5</v>
      </c>
      <c t="n" r="E10" s="8">
        <v>1148.6</v>
      </c>
      <c t="n" r="F10" s="8">
        <v>1087.2</v>
      </c>
    </row>
    <row spans="1:6" r="11">
      <c t="s" r="A11" s="4">
        <v>593</v>
      </c>
    </row>
    <row spans="1:6" r="12">
      <c t="s" r="A12" s="3">
        <v>578</v>
      </c>
    </row>
    <row spans="1:6" r="13">
      <c t="s" r="A13" s="4">
        <v>28</v>
      </c>
      <c t="n" r="C13" s="8">
        <v>265.2</v>
      </c>
      <c t="n" r="D13" s="8">
        <v>247.7</v>
      </c>
      <c t="n" r="E13" s="8">
        <v>760.7</v>
      </c>
      <c t="n" r="F13" s="8">
        <v>732.2</v>
      </c>
    </row>
    <row spans="1:6" r="14">
      <c t="s" r="A14" s="4">
        <v>583</v>
      </c>
    </row>
    <row spans="1:6" r="15">
      <c t="s" r="A15" s="3">
        <v>578</v>
      </c>
    </row>
    <row spans="1:6" r="16">
      <c t="s" r="A16" s="4">
        <v>28</v>
      </c>
      <c t="s" r="B16" s="4">
        <v>29</v>
      </c>
      <c t="n" r="C16" s="8">
        <v>124.7</v>
      </c>
      <c t="n" r="D16" s="8">
        <v>136.2</v>
      </c>
      <c t="n" r="E16" s="5">
        <v>376</v>
      </c>
      <c t="n" r="F16" s="8">
        <v>396.6</v>
      </c>
    </row>
    <row spans="1:6" r="17">
      <c t="s" r="A17" s="4">
        <v>584</v>
      </c>
    </row>
    <row spans="1:6" r="18">
      <c t="s" r="A18" s="3">
        <v>578</v>
      </c>
    </row>
    <row spans="1:6" r="19">
      <c t="s" r="A19" s="4">
        <v>28</v>
      </c>
      <c t="s" r="B19" s="4">
        <v>29</v>
      </c>
      <c t="n" r="C19" s="7">
        <v>80.7</v>
      </c>
      <c t="n" r="D19" s="7">
        <v>78.40000000000001</v>
      </c>
      <c t="n" r="E19" s="7">
        <v>235.9</v>
      </c>
      <c t="n" r="F19" s="7">
        <v>216.1</v>
      </c>
    </row>
    <row spans="1:6" r="20">
      <c t="n" r="A20"/>
    </row>
    <row spans="1:6" r="21">
      <c t="s" r="A21" s="4">
        <v>29</v>
      </c>
      <c t="s" r="B21" s="4">
        <v>48</v>
      </c>
    </row>
  </sheetData>
  <mergeCells count="5">
    <mergeCell ref="A1:B2"/>
    <mergeCell ref="C1:D1"/>
    <mergeCell ref="E1:F1"/>
    <mergeCell ref="A20:E20"/>
    <mergeCell ref="B21:E2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65</v>
      </c>
      <c t="s" r="B1" s="2">
        <v>1</v>
      </c>
    </row>
    <row spans="1:3" r="2">
      <c t="s" r="B2" s="2">
        <v>2</v>
      </c>
      <c t="s" r="C2" s="2">
        <v>26</v>
      </c>
    </row>
    <row spans="1:3" r="3">
      <c t="s" r="A3" s="3">
        <v>166</v>
      </c>
    </row>
    <row spans="1:3" r="4">
      <c t="s" r="A4" s="4">
        <v>167</v>
      </c>
      <c t="n" r="B4" s="7">
        <v>13.6</v>
      </c>
      <c t="n" r="C4" s="7">
        <v>14.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CONDENSED CONSOLIDATED STATEME8</vt:lpstr>
      <vt:lpstr>Basis of Presentation</vt:lpstr>
      <vt:lpstr>New Accounting Pronouncements</vt:lpstr>
      <vt:lpstr>Inventories</vt:lpstr>
      <vt:lpstr>Property, Plant and Equipment, </vt:lpstr>
      <vt:lpstr>Earnings Per Share ("EPS")</vt:lpstr>
      <vt:lpstr>Stock Based Compensation Plans</vt:lpstr>
      <vt:lpstr>Share Repurchases</vt:lpstr>
      <vt:lpstr>Fair Value Measurements</vt:lpstr>
      <vt:lpstr>Derivative Instruments and Risk</vt:lpstr>
      <vt:lpstr>Acquisition</vt:lpstr>
      <vt:lpstr>Goodwill and Other Intangibles,</vt:lpstr>
      <vt:lpstr>Accounts Payable and Accrued Ex</vt:lpstr>
      <vt:lpstr>Short-Term Borrowings and Long-</vt:lpstr>
      <vt:lpstr>Accumulated Other Comprehensive</vt:lpstr>
      <vt:lpstr>Benefit Plans</vt:lpstr>
      <vt:lpstr>Commitments, Contingencies and </vt:lpstr>
      <vt:lpstr>Related Party Transactions</vt:lpstr>
      <vt:lpstr>Income Taxes</vt:lpstr>
      <vt:lpstr>Segments</vt:lpstr>
      <vt:lpstr>Inventories (Tables)</vt:lpstr>
      <vt:lpstr>Property, Plant and Equipment29</vt:lpstr>
      <vt:lpstr>Earnings Per Share ("EPS") (Tab</vt:lpstr>
      <vt:lpstr>Stock Based Compensation Plans </vt:lpstr>
      <vt:lpstr>Fair Value Measurements (Tables</vt:lpstr>
      <vt:lpstr>Derivative Instruments and Ri33</vt:lpstr>
      <vt:lpstr>Acquisition (Tables)</vt:lpstr>
      <vt:lpstr>Goodwill and Other Intangible35</vt:lpstr>
      <vt:lpstr>Accounts Payable and Accrued 36</vt:lpstr>
      <vt:lpstr>Short-Term Borrowings and Lon37</vt:lpstr>
      <vt:lpstr>Accumulated Other Comprehensi38</vt:lpstr>
      <vt:lpstr>Benefit Plans (Tables)</vt:lpstr>
      <vt:lpstr>Related Party Transactions (Tab</vt:lpstr>
      <vt:lpstr>Segments (Tables)</vt:lpstr>
      <vt:lpstr>Basis of Presentation - Additio</vt:lpstr>
      <vt:lpstr>Components of Inventories (Deta</vt:lpstr>
      <vt:lpstr>Components of Property, Plant a</vt:lpstr>
      <vt:lpstr>Depreciation and Interest Charg</vt:lpstr>
      <vt:lpstr>Reconciliation of Weighted Aver</vt:lpstr>
      <vt:lpstr>Summary of Option Activity (Det</vt:lpstr>
      <vt:lpstr>Schedule of Share Based Compens</vt:lpstr>
      <vt:lpstr>Assumptions Used in Valuation o</vt:lpstr>
      <vt:lpstr>Share Repurchase - Additional I</vt:lpstr>
      <vt:lpstr>Carrying Amounts and Estimated </vt:lpstr>
      <vt:lpstr>Carrying Amounts and Estimate52</vt:lpstr>
      <vt:lpstr>Fair Value Measurements - Addit</vt:lpstr>
      <vt:lpstr>Fair Value of Derivative Instru</vt:lpstr>
      <vt:lpstr>Acquisition - Additional Inform</vt:lpstr>
      <vt:lpstr>Fair Values of Net Assets Acqui</vt:lpstr>
      <vt:lpstr>Amortizable Intangible Assets (</vt:lpstr>
      <vt:lpstr>Indefinite Lived Intangible Ass</vt:lpstr>
      <vt:lpstr>Goodwill and Other Intangible59</vt:lpstr>
      <vt:lpstr>Carrying Amount of Goodwill (De</vt:lpstr>
      <vt:lpstr>Accounts Payable and Accrued 61</vt:lpstr>
      <vt:lpstr>Summary of Short-Term Borrowing</vt:lpstr>
      <vt:lpstr>Summary of Short-Term Borrowi63</vt:lpstr>
      <vt:lpstr>Components of Changes in Accumu</vt:lpstr>
      <vt:lpstr>Components of Changes in Accu65</vt:lpstr>
      <vt:lpstr>Components Of Net Periodic Bene</vt:lpstr>
      <vt:lpstr>Benefit Plans - Additional Info</vt:lpstr>
      <vt:lpstr>Commitments, Contingencies an68</vt:lpstr>
      <vt:lpstr>Related Party Transactions - Ad</vt:lpstr>
      <vt:lpstr>Balance and Transactions Betwee</vt:lpstr>
      <vt:lpstr>Income Taxes - Additional Infor</vt:lpstr>
      <vt:lpstr>Segments - Additional Informati</vt:lpstr>
      <vt:lpstr>Selected Financial Information </vt:lpstr>
      <vt:lpstr>Selected Financial Informatio74</vt:lpstr>
      <vt:lpstr>Product Line Revenues from Ext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2T12:00:27Z</dcterms:created>
  <dcterms:modified xmlns:dcterms="http://purl.org/dc/terms/" xmlns:xsi="http://www.w3.org/2001/XMLSchema-instance" xsi:type="dcterms:W3CDTF">2015-11-02T12:00:27Z</dcterms:modified>
  <dc:title xmlns:dc="http://purl.org/dc/elements/1.1/">Untitled</dc:title>
  <dc:description xmlns:dc="http://purl.org/dc/elements/1.1/"/>
  <dc:subject xmlns:dc="http://purl.org/dc/elements/1.1/"/>
  <cp:keywords/>
  <cp:category/>
</cp:coreProperties>
</file>